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and Contin" sheetId="7" state="visible" r:id="rId7"/>
    <sheet xmlns:r="http://schemas.openxmlformats.org/officeDocument/2006/relationships" name="Significant Accounting Policies" sheetId="8" state="visible" r:id="rId8"/>
    <sheet xmlns:r="http://schemas.openxmlformats.org/officeDocument/2006/relationships" name="Assets - Intellectual Property" sheetId="9" state="visible" r:id="rId9"/>
    <sheet xmlns:r="http://schemas.openxmlformats.org/officeDocument/2006/relationships" name="Contract Payable" sheetId="10" state="visible" r:id="rId10"/>
    <sheet xmlns:r="http://schemas.openxmlformats.org/officeDocument/2006/relationships" name="Debt" sheetId="11" state="visible" r:id="rId11"/>
    <sheet xmlns:r="http://schemas.openxmlformats.org/officeDocument/2006/relationships" name="Common Stock and Warrants" sheetId="12" state="visible" r:id="rId12"/>
    <sheet xmlns:r="http://schemas.openxmlformats.org/officeDocument/2006/relationships" name="Stock Options" sheetId="13" state="visible" r:id="rId13"/>
    <sheet xmlns:r="http://schemas.openxmlformats.org/officeDocument/2006/relationships" name="Commitmen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Organiza" sheetId="18" state="visible" r:id="rId18"/>
    <sheet xmlns:r="http://schemas.openxmlformats.org/officeDocument/2006/relationships" name="Basis of Presentation, Organi19" sheetId="19" state="visible" r:id="rId19"/>
    <sheet xmlns:r="http://schemas.openxmlformats.org/officeDocument/2006/relationships" name="Contract and Contribution Payab" sheetId="20" state="visible" r:id="rId20"/>
    <sheet xmlns:r="http://schemas.openxmlformats.org/officeDocument/2006/relationships" name="Common Stock and Warrants (Tabl" sheetId="21" state="visible" r:id="rId21"/>
    <sheet xmlns:r="http://schemas.openxmlformats.org/officeDocument/2006/relationships" name="Stock Options (Tables)" sheetId="22" state="visible" r:id="rId22"/>
    <sheet xmlns:r="http://schemas.openxmlformats.org/officeDocument/2006/relationships" name="Income Taxes (Tables)" sheetId="23" state="visible" r:id="rId23"/>
    <sheet xmlns:r="http://schemas.openxmlformats.org/officeDocument/2006/relationships" name="Basis of Presentation, Organi24" sheetId="24" state="visible" r:id="rId24"/>
    <sheet xmlns:r="http://schemas.openxmlformats.org/officeDocument/2006/relationships" name="Basis of Presentation, Organi25" sheetId="25" state="visible" r:id="rId25"/>
    <sheet xmlns:r="http://schemas.openxmlformats.org/officeDocument/2006/relationships" name="Organization, Nature and Cont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ssets _ Intellectual Property " sheetId="30" state="visible" r:id="rId30"/>
    <sheet xmlns:r="http://schemas.openxmlformats.org/officeDocument/2006/relationships" name="Contract Payable (Details Narra" sheetId="31" state="visible" r:id="rId31"/>
    <sheet xmlns:r="http://schemas.openxmlformats.org/officeDocument/2006/relationships" name="Contract and Contribution Pay32" sheetId="32" state="visible" r:id="rId32"/>
    <sheet xmlns:r="http://schemas.openxmlformats.org/officeDocument/2006/relationships" name="Contract and Contribution Pay33" sheetId="33" state="visible" r:id="rId33"/>
    <sheet xmlns:r="http://schemas.openxmlformats.org/officeDocument/2006/relationships" name="Debt (Details Narrative)" sheetId="34" state="visible" r:id="rId34"/>
    <sheet xmlns:r="http://schemas.openxmlformats.org/officeDocument/2006/relationships" name="Common Stock and Warrants (Deta" sheetId="35" state="visible" r:id="rId35"/>
    <sheet xmlns:r="http://schemas.openxmlformats.org/officeDocument/2006/relationships" name="Common Stock and Warrants (De36" sheetId="36" state="visible" r:id="rId36"/>
    <sheet xmlns:r="http://schemas.openxmlformats.org/officeDocument/2006/relationships" name="Stock Options (Details)" sheetId="37" state="visible" r:id="rId37"/>
    <sheet xmlns:r="http://schemas.openxmlformats.org/officeDocument/2006/relationships" name="Stock Options (Details 1)" sheetId="38" state="visible" r:id="rId38"/>
    <sheet xmlns:r="http://schemas.openxmlformats.org/officeDocument/2006/relationships" name="Stock Options (Details 2)" sheetId="39" state="visible" r:id="rId39"/>
    <sheet xmlns:r="http://schemas.openxmlformats.org/officeDocument/2006/relationships" name="Stock Options (Details 3)" sheetId="40" state="visible" r:id="rId40"/>
    <sheet xmlns:r="http://schemas.openxmlformats.org/officeDocument/2006/relationships" name="Stock Options (Details Narrativ" sheetId="41" state="visible" r:id="rId41"/>
    <sheet xmlns:r="http://schemas.openxmlformats.org/officeDocument/2006/relationships" name="Commitments (Details Narrative)"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Related Party Transactions (Det"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654">
  <si>
    <t>Document and Entity Information</t>
  </si>
  <si>
    <t>9 Months Ended</t>
  </si>
  <si>
    <t>Sep. 30, 2017</t>
  </si>
  <si>
    <t>Document And Entity Information</t>
  </si>
  <si>
    <t>Entity Registrant Name</t>
  </si>
  <si>
    <t>Renovacare, Inc.</t>
  </si>
  <si>
    <t>Entity Central Index Key</t>
  </si>
  <si>
    <t>Document Type</t>
  </si>
  <si>
    <t>S1</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Year Focus</t>
  </si>
  <si>
    <t>CONSOLIDATED BALANCE SHEETS - USD ($)</t>
  </si>
  <si>
    <t>Dec. 31, 2016</t>
  </si>
  <si>
    <t>Dec. 31, 2015</t>
  </si>
  <si>
    <t>Current assets</t>
  </si>
  <si>
    <t>Cash and cash equivalents</t>
  </si>
  <si>
    <t>Prepaid expenses</t>
  </si>
  <si>
    <t>Total current assets</t>
  </si>
  <si>
    <t>Equipment, net of accumulated depreciation of $291 and $53, respectively</t>
  </si>
  <si>
    <t xml:space="preserve"> </t>
  </si>
  <si>
    <t>Intangible assets</t>
  </si>
  <si>
    <t>Total assets</t>
  </si>
  <si>
    <t>Current liabilities</t>
  </si>
  <si>
    <t>Accounts payable</t>
  </si>
  <si>
    <t>Accounts payable - related parties</t>
  </si>
  <si>
    <t>Contract payable</t>
  </si>
  <si>
    <t>Interest payable to related parties</t>
  </si>
  <si>
    <t>Convertible promissory notes payable to related parties, net of discount of $302,728 and $534,519, respectively</t>
  </si>
  <si>
    <t>Total current liabilities</t>
  </si>
  <si>
    <t>Contract and contribution payable, less current portion</t>
  </si>
  <si>
    <t>Total liabilities</t>
  </si>
  <si>
    <t>Commitments and contingencies</t>
  </si>
  <si>
    <t>Stockholders' equity</t>
  </si>
  <si>
    <t>Preferred stock: $0.0001 par value; 10,000,000 shares authorized, no shares issued and outstanding</t>
  </si>
  <si>
    <t>Common stock: $0.00001 par value; 500,000,000 shares authorized, 75,225,418 and 70,069,693 shares issued and outstanding at September 30, 2017 and December 31, 2016, respectively</t>
  </si>
  <si>
    <t>Additional paid-in capital</t>
  </si>
  <si>
    <t>Retained deficit</t>
  </si>
  <si>
    <t>Total stockholders' equity</t>
  </si>
  <si>
    <t>Total liabilities and stockholders' equity</t>
  </si>
  <si>
    <t>CONSOLIDATED BALANCE SHEETS (Parenthetical) - USD ($)</t>
  </si>
  <si>
    <t>Accumulated depreciation</t>
  </si>
  <si>
    <t>Net of discount on related party</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NAUDITED) - USD ($)</t>
  </si>
  <si>
    <t>3 Months Ended</t>
  </si>
  <si>
    <t>12 Months Ended</t>
  </si>
  <si>
    <t>Sep. 30, 2016</t>
  </si>
  <si>
    <t>Consolidated Statements Of Operations</t>
  </si>
  <si>
    <t>Revenue</t>
  </si>
  <si>
    <t>Operating expense</t>
  </si>
  <si>
    <t>Research and development</t>
  </si>
  <si>
    <t>General and administrative</t>
  </si>
  <si>
    <t>Total operating expense</t>
  </si>
  <si>
    <t>Loss from operations</t>
  </si>
  <si>
    <t>Other income (expense)</t>
  </si>
  <si>
    <t>Interest income</t>
  </si>
  <si>
    <t>Interest expense</t>
  </si>
  <si>
    <t>Accretion of debt discount</t>
  </si>
  <si>
    <t>Total other income (expense)</t>
  </si>
  <si>
    <t>Net loss</t>
  </si>
  <si>
    <t>Basic and Diluted Loss per Common Share</t>
  </si>
  <si>
    <t>Weighted average number of common shares outstanding - basic and diluted</t>
  </si>
  <si>
    <t>CONSOLIDATED STATEMENTS OF STOCKHOLDERS' EQUITY (DEFICIT) (UNAUDITED) - USD ($)</t>
  </si>
  <si>
    <t>Common Stock</t>
  </si>
  <si>
    <t>Additional Paid-In Capital</t>
  </si>
  <si>
    <t>Retained Deficit</t>
  </si>
  <si>
    <t>Total</t>
  </si>
  <si>
    <t>Beginning Balance, Shares at Jan. 01, 2015</t>
  </si>
  <si>
    <t>Beginning Balance, Amount at Jan. 01, 2015</t>
  </si>
  <si>
    <t>Issuance of common stock plus warrants,Shares</t>
  </si>
  <si>
    <t>Issuance of common stock plus warrants, Amount</t>
  </si>
  <si>
    <t>Issuance of common stock from the exercise of warrants, Shares</t>
  </si>
  <si>
    <t>Issuance of common stock from the exercise of warrants, Amount</t>
  </si>
  <si>
    <t>Stock based compensation due to common stock purchase options</t>
  </si>
  <si>
    <t>Ending Balance, Shares at Dec. 31, 2015</t>
  </si>
  <si>
    <t>Ending Balance, Amount at Dec. 31, 2015</t>
  </si>
  <si>
    <t>Issuance of common stock from the exercise of stock options, Shares</t>
  </si>
  <si>
    <t>Issuance of common stock from the exercise of stock options, Amount</t>
  </si>
  <si>
    <t>Reversal of stock based compensation due to forfeiture of stock options</t>
  </si>
  <si>
    <t>Discount on convertible promissory note due to detachable warrants</t>
  </si>
  <si>
    <t>Discount on convertible promissory note due to beneficial conversion feature</t>
  </si>
  <si>
    <t>Ending Balance, Shares at Dec. 31, 2016</t>
  </si>
  <si>
    <t>Ending Balance, Amount at Dec. 31, 2016</t>
  </si>
  <si>
    <t>July 2017 Private Placement units issued, Shares</t>
  </si>
  <si>
    <t>July 2017 Private Placement units issued, Amount</t>
  </si>
  <si>
    <t>Discount on convertible promissory note due to detachable warrants and beneficial conversion feature</t>
  </si>
  <si>
    <t>Ending Balance, Shares at Sep. 30, 2017</t>
  </si>
  <si>
    <t>Ending Balance, Amount at Sep. 30, 2017</t>
  </si>
  <si>
    <t>CONSOLIDATED STATEMENTS OF CASH FLOWS (UNAUDITED) - USD ($)</t>
  </si>
  <si>
    <t>Cash flows from operating activities</t>
  </si>
  <si>
    <t>Adjustments to reconcile net loss to net cash flows from operating activities</t>
  </si>
  <si>
    <t>Depreciation</t>
  </si>
  <si>
    <t>Impairment loss</t>
  </si>
  <si>
    <t>Stock based compensation expense</t>
  </si>
  <si>
    <t>Changes in operating assets and liabilities:</t>
  </si>
  <si>
    <t>Decrease (increase) in prepaid expenses</t>
  </si>
  <si>
    <t>Increase (decrease) in accounts payable</t>
  </si>
  <si>
    <t>Increase (decrease) in accounts payable - related parties</t>
  </si>
  <si>
    <t>Increase (decrease) in interest payable - related parties</t>
  </si>
  <si>
    <t>Increase (decrease) in contract payable</t>
  </si>
  <si>
    <t>Net cash flows from operating activities</t>
  </si>
  <si>
    <t>Cash flows from investing activity</t>
  </si>
  <si>
    <t>Purchase of equipment</t>
  </si>
  <si>
    <t>Net cash flows from investing activity</t>
  </si>
  <si>
    <t>Cash flows from financing activities</t>
  </si>
  <si>
    <t>Proceeds from exercise of warrants and issuance of common stock</t>
  </si>
  <si>
    <t>Proceeds from the issuance of convertible promissory notes</t>
  </si>
  <si>
    <t>Payments of convertible promissory notes</t>
  </si>
  <si>
    <t>Net cash flows from financing activities</t>
  </si>
  <si>
    <t>In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value of warrants issued</t>
  </si>
  <si>
    <t>Debt discount recorded for beneficial conversion feature</t>
  </si>
  <si>
    <t>Organization, Nature and Continuance of Operations</t>
  </si>
  <si>
    <t>Notes to Financial Statements</t>
  </si>
  <si>
    <t>Note 1. Organization, Nature and Continuance of Operations</t>
  </si>
  <si>
    <t xml:space="preserve">Basis
of Presentation The
unaudited financial statements of RenovaCare, Inc. (the Company) as of September 30, 2017, and for the three and
nine months ended September 30, 2017 and 2016, have been prepared in accordance with generally accepted accounting principles
(GAAP) in the United States for interim financial reporting and include the Companys wholly-owned subsidiary,
RenovaCare Sciences.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6,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Organization RenovaCare,
Inc., together with its wholly owned subsidiary, focuses on the acquisition, research, development and, if warranted, commercialization
of autologous (using a patient's own cells) cellular therapies that can be used for medical and aesthetic applications. On
July 12, 2013, the Company, through its wholly owned subsidiary, RenovaCare Sciences Corp., completed the acquisition of its flagship
technologies (collectively, the  CellMist TM The
CellMist TM CellMist TM SkinGun TM TM
TM Going
Concern The
Company's activities have consisted principally of performing research and development activities and raising capital. These activities
are subject to significant risks and uncertainties, including possible failure of preclinical testing and failing to secure additional
funding before achieving sustainable revenue and profit from operations. The Company's ability to fund the development of its
cellular therapies will depend on the amount and timing of cash receipts from future financing activitie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The
Company does not have any commercialized products, has not generated any revenue since inception and has sustained recurring losses
and negative cash flows from operations since inception. The Company expects to incur losses as it continues development of its
products and technologies. Over the past year, the Company has been funded through the sale of equity securities and proceeds
from convertible promissory notes. As of September 30, 2017, the Company had approximately $1,149,604 of cash. On October 16,
2017, the Company completed a private placement with a group of private investors, whereby the Company received $2,300,000 from
the sale of common stock and warrants. The Company believes that, as a result, it currently has sufficient cash to meet its funding
requirements over the next year. However, the Company has experienced and continues to experience negative cash flows from operations,
as well as an ongoing requirement for substantial additional capital investment. The Company expects that it will need to raise
additional capital to accomplish its business plan. The Company expects to seek to obtain additional funding through the sale
of its securities. There can be no assurance as to the availability or terms upon which such financing and capital might be available. Recent
Accounting Pronouncements Any
reference in these notes to applicable accounting guidance is meant to refer to the authoritative non-governmental US GAAP as
found in the Financial Accounting Standards Board's Accounting Standards Codification. In
March 2016, the Financial Accounting Standards Board (FASB) issued Accounting Standards Update (ASU)
No. 2016-09, Compensation-Stock Compensation: Improvements to Employee Share-Based Payment Accounting (Topic 718),
which is intended to simplify several aspects of the accounting for share-based payment award transactions. The guidance was effective
for annual periods beginning after December 31, 2016, with early adoption permitted. The Company adopted the guidance with no
material impact on its financial statements.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The guidance was effective for annual periods beginning
after December 31, 2016, with early adoption permitted. The Company adopted the guidance with no material impact on its consolidated
financial statements. In
May 2014, the FASB issued ASU No. 2014-09, Revenue from Contracts with Customers (Topic 606),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has determined that the adoption of ASU 2014-09 will currently have no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 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three and nine months ended September 30, 2017 and 2016:
Three
Months Ended Nine
Months Ended
September
30, September
30,
2017 2016 2017 2016
Basic
and Diluted EPS Computation
Numerator:
Loss
available to common stockholders' $ (851,446 ) $ (302,636 ) $ (2,693,646 ) $ (1,610,880 )
Denominator:
Weighted
average number of common shares outstanding 75,123,280 69,955,847 73,837,107 69,695,772
Basic
and diluted EPS $ (0.01 ) $ (0.00 ) $ (0.04 ) $ (0.02 )
The
shares listed below were not included in the computation of diluted losses
per
share because to do so would have been antidilutive for the periods presented:
Stock
options 545,000 445,000 545,000 445,000
Warrants 2,689,158 7,380,503 2,689,158 7,380,503
Convertible
debt 647,813 623,067 647,813 623,067
Total
shares not included in the computation of diluted losses per share 3,881,971 8,448,570 3,881,971 8,448,570 </t>
  </si>
  <si>
    <t>RenovaCare, Inc., together with its wholly
owned subsidiary (the "Company"), focuses on the acquisition, research, development and, if warranted, commercialization
of autologous (using a patient's own cells) cellular therapies that can be used for medical and aesthetic applications. On July 12, 2013, the Company, through its
wholly owned subsidiary, RenovaCare Sciences Corp. (RenovaCare Sciences), completed the acquisition of its flagship
technologies (collectively, the CellMist TM TM TM TM The Company has recently incurred net operating
losses and operating cash flow deficits. As of December 31, 2016, the Companys accumulated deficit is $11,051,584. The Company
does not currently generate revenues and will continue to incur losses from operations and operating cash flow deficits in the
future. Subsequent to December 31, 2016, the Company received $445,000 upon the sale of three convertible promissory notes. Management
believes that the Company's cash and cash equivalent balances and other external sources of capital will be sufficient to meet
the Company's cash requirements through June 2017. The Company's activities are subject to significant risks and uncertainties
due to the stage of the development of the Company's cellular therapies. The future of the Company after June 2017 will depend
on its ability to successfully raise capital from external sources to fund operations. If the Company is unable to obtain adequate
funds, or if such funds are not available to it on acceptable terms, the Company's ability to continue its business to develop
its cellular therapies will be significantly impaired and it may cause the Company to curtail operations. The matters described above raise substantial
doubt about the Company's ability to continue as a going concern within one year after the date these consolidated financial statements
were issued.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Significant Accounting Policies</t>
  </si>
  <si>
    <t>Note 2. Significant Accounting Policies</t>
  </si>
  <si>
    <t>Principles of Consolidation 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 Applicable Accounting Guidance Any reference in these notes to applicable
accounting guidance is meant to refer to the authoritative non-governmental US GAAP as found in the Financial Accounting Standards
Board's Accounting Standards Codification. In March 2016, the Financial Accounting Standards
Board (FASB) issued Accounting Standards Update (ASU) No. 2016-09, Compensation-Stock Compensation:
Improvements to Employee Share-Based Payment Accounting (Topic 718), which is intended to simplify several aspects of the
accounting for share-based payment award transactions. The guidance will be effective for the fiscal year beginning after December
15, 2016, including interim periods within that year. The Company does not expect adoption of ASU 2016-09 to have a material impact
on its financial statements.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has determined that the adoption of ASU 2015-17 will currently have no
impact on its consolidated financial statements. In May 2014, the FASB issued ASU No. 2014-09,
Revenue from Contracts with Customers (Topic 606),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has determined that the adoption of ASU 2014-09 will currently have no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 Accounting Estimates 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during
the reporting period. Actual results, as determined by future events, may differ from these estimates. Cash and Cash Equivalents The Company considers all highly liquid instruments
purchased with an original maturity of three months or less to be cash equivalents. Cash and cash equivalents may at times exceed
federally insured limits.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Fair Value of Financial Instruments The carrying value of cash and cash equivalents,
accounts payable, and contract and contribution payable, approximate their fair value because of the short-term nature of these
instruments and their liquidity. It is not practical to determine the fair value of the Companys note payable and accrued
interest due to the complex terms. Management is of the opinion that the Company is not exposed to significant interest or credit
risks arising from these financial instruments. Research and Development Costs 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 Equipment Equipment is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n a straight-line
basis over estimated useful lives of the related assets. The estimated useful lives of depreciable assets are:
Estimated
Useful Lives
Office equipment 3-5 years
Furniture &amp; equipment 5-7 years Intangible Assets The Companys intangible asset consists
primarily of the CellMist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CellMist TM Stock Options 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The Companys policy is to issue new shares upon exercise of option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years ended December 31, 2016 and 2015:
Years Ended
December 31,
2016 2015
Basic and Diluted EPS Computation
Numerator:
Loss available to common stockholders' $ (2,077,889 ) $ (1,318,507 )
Denominator:
Weighted average number of common shares outstanding 69,772,485 67,233,254
Basic and diluted EPS $ (0.03 ) $ (0.02 )
The shares listed below were not included in the computation of diluted losses per share because to do so would have been antidilutive for the periods presented:
Stock options 385,000 257,500
Warrants 7,280,503 8,970,000
Convertible debt 464,428 -
Total shares not included in the computation of diluted losses per share 8,129,931 9,227,500 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9. Related Party
Transactions, for further discussion.</t>
  </si>
  <si>
    <t>Assets - Intellectual Property</t>
  </si>
  <si>
    <t>Note 2. Assets - Intellectual Property</t>
  </si>
  <si>
    <t>On
July 12, 2013, the Company, together with its wholly owned subsidiary, RenovaCare Sciences, entered into an asset purchase agreement
(APA) with Dr. Jörg Gerlach, MD, PhD, pursuant to which RenovaCare Sciences purchased all of Dr. Gerlachs
rights, title and interest in the CellMist TM</t>
  </si>
  <si>
    <t>On July 12, 2013, the Company, together with
its wholly owned subsidiary, RenovaCare Sciences, entered into an asset purchase agreement (APA) with Dr. Jörg
Gerlach, MD, PhD, pursuant to which RenovaCare Sciences purchased all of Dr. Gerlachs rights, title and interest in the
CellMist TM</t>
  </si>
  <si>
    <t>Contract Payable</t>
  </si>
  <si>
    <t>Note 3. Contract Payable</t>
  </si>
  <si>
    <t xml:space="preserve">On
June 9, 2014, the Company, together with its wholly owned subsidiary, RenovaCare Sciences, entered into an amended asset purchase
agreement (the Amended APA) with Dr. Jörg Gerlach, MD, PhD, pursuant to which RenovaCare Sciences purchased
all of Dr. Gerlach's rights, title and interest in the CellMist System. The Amended APA provided for cash payments of $300,000
as partial consideration for the purchase which are payable as follows: (a) $100,000 on December 31, 2014; (b) $50,000 on December
31, 2015; (c) $50,000 on December 31, 2016; and (d) $100,000 on December 31, 2017. At September 30, 2017, $100,000 of the amount
payable to Dr. Gerlach was recorded as current liabilities in the accompanying consolidated balance sheet. </t>
  </si>
  <si>
    <t>On May 1, 2015, the Company entered into an
option agreement (the Option Agreement) with Dr. Gerlach, pursuant to which the Company obtained a one-year exclusive
option to evaluate a wound cap technology (the Technology). Pursuant to the terms of the Option Agreement, the Company
paid Dr. Gerlach a non-refundable fee of $24,000 in four quarterly installments of $6,000, with the first installment paid in May
2015 and the final payment made during the three months ended March 31, 2016. On September 25, 2014, the Company entered
into a Charitable Grant Agreement with the University of Pittsburgh (the "University"), pursuant to which the Company
committed to provide a charitable donation to the University in the aggregate amount of $75,000 (the "Grant"). The Company
paid the Grant in eight quarterly installments of $9,375, with the first payment made in October 2014 and the final payment made
in July 2016. Dr. Gerlach, from whom the Company purchased the CellMist System, is a professor at the University. On June 9, 2014, the Company, together with
its wholly owned subsidiary, RenovaCare Sciences, entered into an amended asset purchase agreement (the Amended APA)
with Dr. Jörg Gerlach, MD, PhD, pursuant to which RenovaCare Sciences purchased all of Dr. Gerlach's rights, title and interest
in the CellMist System. The Amended APA provided for cash payments of $300,000 as partial consideration for the purchase
which are payable as follows: (a) $100,000 on December 31, 2014; (b) $50,000 on December 31, 2015; (c) $50,000 on December 31,
2016; and (d) $100,000 on December 31, 2017. At December 31, 2016, $150,000 of the amount payable to Dr. Gerlach was recorded as
current liabilities in the accompanying consolidated balance sheet. Below is a summary of contract and contribution
payable at December 31, 2016 and 2015:
2016 2015
Contribution payable to the University of Pittsburgh, in quarterly installments of $9,375, through July 2016 $ - $ 28,125
Contract payable to Dr. Jorg Gerlach in connection with the APA. $50,000 was due on December 31, 2016 and $100,000 is due on December 31, 2017 150,000 200,000
Contract for option agreement purchase - 6,000
Total 150,000 234,125
Less: current portion (150,000 ) (134,125 )
Long-term portion $ - $ 100,000 See also Note 9. Related Party Transactions.</t>
  </si>
  <si>
    <t>Debt</t>
  </si>
  <si>
    <t>Note 4. Debt</t>
  </si>
  <si>
    <t>September
9, 2016, $700,000 Convertible Promissory Note On
September 9, 2016, the Company entered into a loan agreement (the  Loan Agreement KCC Note Per
the Loan Agreement, the Company issued KCC a Series E Stock Purchase Warrant (the  Series E Warrant The
Loan Agreement provides KCC with registration rights for all of the shares issuable upon conversion of the Note, including conversion
of the note issued for the remaining $200,000, if applicable, and exercise of the Series E Warrant, beginning on the first anniversary
of the Loan Agreement. The
Company calculated the debt discount related to the Note and Series E Warrant by first allocating the respective fair value of
the Note and Series E Warrant based upon their relative fair values to the total Note proceeds. The fair value of the Series E
Warrant issued with the Note was calculated using the Black-Scholes option pricing model and the following assumptions: exercise
price - $1.25 per share; market price of common stock - $1.54 per share; estimated volatility  92.3%; risk free interest
rate - 1.23%; expected dividend rate - 0% and expected life - 5.0 years. The resulting fair value of $340,735 was allocated to
the Series E Warrant. The intrinsic value of the beneficial conversion feature amounted to $359,265. The resulting $700,000 discount
to the Note is being accreted over the 1.25 year term of the Note. During
the three and nine months ended September 30, 2017, the Company recognized $13,051 and $38,093 of interest expense and $134,728
and $399,791 of accretion related to the debt discount. The remaining debt discount of $134,728 will be amortized over the next
quarter through December 31, 2017. February
2017, $445,000 Convertible Promissory Notes Between
February 23, 2017 and March 9, 2017, the Company entered into three separate loan agreements containing identical terms (the  February
2017 Loan Agreements Sierchio Investor Holders February
2017 Notes Per
the February 2017 Loan Agreement, the Company issued Sierchio, the Investor and KCC a Series F Stock Purchase Warrant (the  Series
F Warrant The
February 2017 Loan Agreements provide the Holders with registration rights for all of the shares issuable upon conversion of the
February 2017 Notes, including exercise of the Series F Warrants, beginning on the first anniversary of the February 2017 Loan
Agreements. On
July 27, 2017, the Company repaid the Investor in full, including $25,000 of note principal and $676 of accrued interest. During
the three and nine months ended September 30, 2017, the Company recognized $7,724 and $18,548 of interest expense and $121,939
and $275,286 of accretion related to the debt discount. The remaining debt discount of $168,000 will be amortized over the next
two quarters through March 31, 2018.</t>
  </si>
  <si>
    <t>On September 9, 2016, the Company
entered into a loan agreement (the Loan Agreement) with Kalen Capital Corporation (KCC); KCC is wholly
owned by Mr. Harmel S. Rayat, the Company's majority shareholder. Pursuant to the terms of the Loan Agreement, KCC agreed to loan
the Company up to $900,000 at an annual interest rate of 7% per year, compounded quarterly. KCC provided the Company with an initial
loan in the amount of $700,000, which was evidenced by a convertible promissory note (the Note); the remaining $200,000
may be loaned prior to December 31, 2017, upon the mutual agreement of the Company and KCC. The Note, including any interest due
thereon, may be prepaid at any time without penalty. The Note matures on December 31, 2017, and, beginning on the first anniversary
of the Note, can be converted, at KCCs sole discretion, into shares of the Companys common stock at conversion rate
equal to the lesser of: (i) $1.54, or the closing price of the Companys common stock on the day prior to the issuance of
the Note or (ii) a 20% discount to the average closing price of the Companys common stock for the five days prior to the
date on which KCC elects to convert the Note. Per the Loan Agreement, the Company
issued KCC a Series E Stock Purchase Warrant (the Series E Warrant) to purchase up to 584,416 shares of the Companys
common stock at a purchase price of the lesser of: (i) $1.54, the closing price of the Companys common stock on the day
prior to issuance of the Series E Warrant; or (ii) a 20% discount to the average closing price of the Companys common stock
for the five days prior to the date on which KCC elects to exercise the Series E Warrant. The Series E Warrant is exercisable for
a period of five years from the date of issuance and may be exercised on a cashless basis. The Loan Agreement provides KCC with registration
rights for all of the shares issuable upon conversion of the Note, including conversion of the note issued for the remaining $200,000,
if applicable, and exercise of the Series E Warrant, beginning on the first anniversary of the Loan Agreement. The Company calculated the debt discount related
to the Note and Series E Warrant by first allocating the respective fair value of the Note and Series E Warrant based upon their
relative fair values to the total Note proceeds. The fair value of the Series E Warrant issued with the Note was calculated using
the Black-Scholes option pricing model and the following assumptions: exercise price - $1.25 per share; market price of common
stock - $1.54 per share; estimated volatility  92.3%; risk free interest rate - 1.23%; expected dividend rate - 0% and expected
life - 5.0 years. The resulting fair value of $340,735 was allocated to the Series E Warrant. The intrinsic value of the beneficial
conversion feature amounted to $359,265. The resulting $700,000 discount to the Note is being accreted over the 1.25 year term
of the Note. During the year ended December 31, 2016, the
Company recognized $15,220 of interest expense and $165,481 of accretion related to the debt discount. The remaining debt discount
of $534,519 will be amortized over the next four quarters through December 31, 2017.</t>
  </si>
  <si>
    <t>Common Stock and Warrants</t>
  </si>
  <si>
    <t>Note 5. Common Stock and Warrants</t>
  </si>
  <si>
    <t>Common
Stock At
June 30, 2017, the Company had 500,000,000 authorized shares of common stock with a par value of $0.00001 per share, 75,225,418
shares of common stock outstanding and 19,338,572 shares reserved for issuance under the Companys 2013 Long-Term Incentive
Plan (the 2013 Plan) as adopted and approved by the Companys Board of Directors (the Board)
on June 20, 2013 that provides for the grant of stock options to employees, directors, officers and consultants (See Note
6. Stock Options). During
the nine months ended September 30, 2017, the Company had the following common stock related transactions:
· On
July 21, 2017, the Company completed a self-directed offering of 460,250 units of the Company's equity securities (the "Units")
at a price of $2.44 per unit for $1,122,610 in aggregate proceeds (the  July 2017 Private Placement Series G Warrants
· On
June 28, 2017, KCC exercised 114,493 Series F Warrants for $3.01 per share resulting in the issuance of 114,493 shares of
common stock and proceeds of $344,624.
· March
1, 2017, KCC exercised 1,326,087 Series B Warrants and 3,500,000 Series C Warrants, on a cashless basis, resulting in the
issuance of 4,273,831 shares of common stock.
· On
February 17, 2017, Thomas Bold, the Companys President, CEO and Interim Chief Financial Officer exercised options to
purchase up to 40,000 shares, on a cashless basis, resulting in the issuance of 34,296 shares of common stock.
· On
February 10, 2017, Joseph Sierchio, a member of the Companys board of directors, exercised options to purchase up to
70,000 shares, on a cashless basis, resulting in the issuance of 38,642 shares of common stock.
· On
February 2, 2017, Kenneth Kirkland, a member of the Companys board of directors, exercised options to purchase up to
40,000 shares, on a cashless basis, resulting in the issuance of 29,642 shares of common stock.
· On
January 10, 2017, Dr. Gerlach exercised a Series A Warrant to purchase up to 240,000 shares, on a cashless basis, resulting
in the issuance of 204,571 shares of common stock. During
the year ended December 31, 2016, the Company had the following common stock related transactions:
· issued
100,000 shares of common stock, upon the exercise of a Series D Warrant at an exercise price of $1.10 per share resulting
in $110,001 of proceeds to the Company.
· issued
2,173,913 shares of common stock to KCC on February 2, 2016, upon the exercise of a portion of its Series B Warrant at an
exercise price of $0.46 per share resulting in $1,000,000 of proceeds to the Company.
· issued
13,846 shares of common stock upon the cashless exercise of an option to purchase 20,000 shares by Joseph Sierchio, a director. Warrants The
following table summarizes information about warrants outstanding at September 30, 2017 and December 31, 2016:
Shares
of Common Stock Issuable from Warrants Outstanding as of Weighted Average
September
30, December
31, Exercise
Description 2017 2016 Price Expiration
Series
A 720,000 960,000 $ 0.35 July 12,
2019
Series
B - 1,326,087 $ 0.46 November 29, 2018
Series
C - 3,500,000 $ 0.49 November 29, 2018
Series
D 910,000 910,000 $ 1.10 June 5, 2020
Series
E 584,416 584,416 $ 1.54 September 8, 2021
Series
F 14,492 - $ 3.45 February 23, 2022
&amp; March 9, 2022
Series
G 460,250 - $ 2.68 July 21, 2022
Total 2,689,158 7,280,503 As
consideration for the CellMist TM A
Series B Warrant with an exercise price of $0.46 to purchase 3,500,000 shares of common stock was issued on November 29, 2013
to KCC in connection with the 11/29 Financing. On February 2, 2016, KCC exercised a portion of its Series B Warrant for 2,173,913
shares of the Companys common stock resulting in proceeds of $1,000,000. On March 1, 2017, KCC exercised, in full, on a
cashless basis, the remaining 1,326,087 Series B Warrants resulting in the issuance of 1,181,194 shares of common stock. A
Series C Warrant with an exercise price of $0.49, to purchase 3,500,000 shares of common stock was issued on November 29, 2013
to KCC in connection with a financing. On March 1, 2017, KCC exercised, in full, on a cashless basis, the 3,500,000 Series C Warrants
resulting in the issuance of 3,092,637 shares of common stock. Series
D Warrants with an exercise price of $1.10 to purchase 1,010,000 shares of common stock were issued on June 5, 2015 in connection
with the sale of units pursuant to a private placement. On December 6, 2016, a Series D Warrant to purchase shares was exercised
resulting in the Company receiving $110,000 of proceeds. A
Series E Warrant to purchase 584,416 shares of common stock was issued on September 9, 2016 in connection with the Loan Agreement.
The Series E Warrant has an exercise price of the lesser of: (i) $1.54, the closing price of the Companys common stock
as quoted on the OTCQB on the day prior to issuance of the Warrant; or (ii) a twenty percent (20%) discount to the average closing
price of the Companys common stock as quoted on the OTCQB for the five days prior to the date on which KCC elects to exercise
the Warrant. The Warrant is exercisable for a period of five years from the date of issuance and may be exercised on a cashless
basis using the formula contained therein. Three
Series F Warrants to purchase 128,985 shares of common stock were issued between February 22, 2017 and March 9, 2017 in connection
with the February 2017 Loan Agreements. The Series F Warrants have an exercise price of the lesser of: (i) $3.45, the closing
price of the Companys common stock as quoted on the OTCQB on the day prior to issuance of the Warrant; or (ii) a twenty
percent (20%) discount to the average closing price of the Companys common stock as quoted on the OTCQB for the five days
prior to the date on which the holder elects to exercise the Warrant. The Warrant is exercisable for a period of five years from
the date of issuance and may be exercised on a cashless basis using the formula contained therein. On June 28, 2017, KCC exercised
114,493 Series F Warrants for $3.01 per share resulting in the issuance of 114,493 shares of common stock and proceeds of $344,624. The Series
G Warrants to purchase 460,250 shares of common stock were issued on July 21, 2017 in connection with the sale of units pursuant
to the July 2017 Private Placement. The Series G Warrants have an exercise price of $2.68, are exercisable for a period of five
years from the date of issuance and may be exercised on a cashless basis using the formula contained therein.</t>
  </si>
  <si>
    <t>Common
Stock At
December 31, 2016, the Company had 500,000,000 authorized shares of common stock with a par value of $0.00001 per share, 70,069,693
shares of common stock outstanding and 19,595,000 shares reserved for issuance under the Companys 2013 Long-Term Incentive
Plan (the 2013 Plan) as adopted and approved by the Companys Board of Directors (the Board)
on June 20, 2013 that provides for the grant of stock options to employees, directors, officers and consultants (See Note
7. Stock Options). During
the year ended December 31, 2016, the Company had the following common stock related transactions:
· issued
100,000 shares of common stock, upon the exercise of a Series D Warrant at an exercise price of $1.10 per share resulting
in $110,001 of proceeds to the Company.
· issued
2,173,913 shares of common stock to KCC on February 2, 2016, upon the exercise of a portion of its Series B Warrant at an
exercise price of $0.46 per share resulting in $1,000,000 of proceeds to the Company.
· issued
13,846 shares of common stock upon the cashless exercise of an option to purchase 20,000 shares by Joseph Sierchio, a director.
During
the year ended December 31, 2015, the Company had the following common stock related transactions:
· issued
196,812 shares of common stock upon the cashless exercise of a Series A Warrant to purchase up to 240,000 shares by Dr. Gerlach.
· issued
1,010,000 shares of common stock On June 5, 2015, pursuant to a private placement with five investors for the purchase and
sale of an aggregate of 1,010,000 units of equity securities (the Units) at a price of $1.00 per Unit for total
gross proceeds of $1,010,000. Each Unit consisted of one share of common stock and one Series D Stock Purchase Warrant allowing
the holder to purchase one share of the Companys common stock at a price of $1.10 per share for a period of five years;
the Series D Warrants contain a provision allowing the holder to exercise the Series D Warrant on a cashless basis as further
set forth therein. Warrants The
following table summarizes information about warrants outstanding at December 31, 2016 and 2015:
Shares
of Common Stock Issuable from Warrants Outstanding as of Weighted
December
31, Average
Description 2016 2015 Exercise
Price Expiration
Series
A 960,000 960,000 $ 0.35 July 12, 2019
Series
B 1,326,087 3,500,000 $ 0.46 November 29, 2018
Series
C 3,500,000 3,500,000 $ 0.49 November 29, 2018
Series
D 910,000 1,010,000 $ 1.10 June 5, 2020
Series
E 584,416 - $ 1.13 September 8, 2021
Total 7,280,503 8,970,000 As
consideration for the CellMist TM A
Series B Warrant with an exercise price of $0.46 to purchase 3,500,000 shares of common stock was issued on November 29, 2013
to KCC in connection with the 11/29 Financing. On February 2, 2016, KCC exercised a portion of its Series B Warrant for 2,173,913
shares of the Companys common stock resulting in proceeds of $1,000,000. A
Series C Warrant with an exercise price of $0.49, to purchase 3,500,000 shares of common stock was issued on November 29, 2013
to KCC in connection with a financing. A
Series D Warrant, with an exercise price of $1.10, to purchase 1,010,000 shares of common stock was issued on June 5, 2015 in
connection with the sale of units pursuant to a private placement. On December 6, 2016, 100,000 Series D Warrants were exercised
resulting in the Company receiving $110,000 of proceeds. A Series E Warrant to purchase
584,416 shares of common stock was issued on September 9, 2016 in connection with the Loan Agreement. The Series E Warrant has
an exercise price of the lesser of: (i) $1.54, the closing price of the Companys common stock as quoted on the OTCQB on
the day prior to issuance of the Warrant; or (ii) a twenty percent (20%) discount to the average closing price of the Companys
common stock as quoted on the OTCQB for the five days prior to the date on which KCC elects to exercise the Warrant. The Warrant
is exercisable for a period of five years from the date of issuance and may be exercised on a cashless basis using the formula
contained therein.</t>
  </si>
  <si>
    <t>Stock Options</t>
  </si>
  <si>
    <t>Note 6. Stock Options</t>
  </si>
  <si>
    <t xml:space="preserve">On
June 20, 2013, the Companys Board adopted the 2013 Long-Term Incentive Plan and on November 15, 2013, a stockholder owning
a majority of the Companys issued and outstanding stock approved adoption to the 2013 Plan. Pursuant to the terms of the
2013 Plan, an aggregate of 20,000,000 shares of the Companys common stock are reserved for issuance to the Companys
officers, directors, employees and consultants in order to attract and hire key technical personnel and management. Options granted
to employees under the 2013 Plan, including directors and officers who are employees, may be incentive stock options or non-qualified
stock options; options granted to others under the 2013 Plan are limited to non-qualified stock options. As of September 30, 2017,
there were 19,338,572 shares available for grant. The
2013 Plan is administered by the Board or a committee designated by the Board. Subject to the provisions of the 2013 Plan, the
Board has the authority to determine the officers, employees and consultants to whom options will be granted, the number of shares
covered by each option, vesting rights and the terms and conditions of each option that is granted to them; however, no person
may be granted in any of the Company's fiscal year, options to purchase more than 2,000,000 shares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 The
exercise price per share of common stock for options granted under the 2013 Plan will be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2013
Plan after June 20, 2023. Stock
Option Activity The
following table summarizes stock option activity for the nine months ended September 30, 2017:
Number
of Options Weighted
Average Exercise Price ($) Weighted
Average Remaining Contractual Term
Aggregate
Intrinsic Value ($)
Outstanding
at December 31, 2015 257,500 1.07
Grants 187,500 1.92
Forfeitures (40,000 ) 1.65
Exercises (20,000 ) 0.80
Outstanding
at December 31, 2016 385,000 1.42
Grants 310,000 4.20
Exercises (150,000 ) 1.12
Outstanding
at September 30, 2017 545,000 3.09 8.86 years 339,275
Exercisable
at September 30, 2017 375,000 2.75 8.69 years 299,075
Available
for grant at September 30, 2017 19,338,572 The
fair value of each stock option is estimated at the date of grant using the Black-Scholes option pricing model. There were 310,000
stock options granted during the nine months ended September 30, 2017 with a weighted-average grant date fair value of $3.38.
There were 187,500 stock options granted during the nine months ended September 30, 2016 with a weighted-average grant date fair
value of $1.41. During the nine months ended September 30, 2017, there were 150,000 options exercised on a cashless basis resulting
in the issuance of 102,582 shares of common stock, with an aggregate intrinsic value of $397,100. There were no stock options
exercised during the nine months ended September 30, 2016. Assumptions regarding volatility, expected term, dividend yield and
risk-free interest rate are required for the Black-Scholes model. The volatility assumption is based on the Company's historical
experience. The risk-free interest rate is based on a U.S. treasury note with maturity similar to the option award's expected
life. The expected life represents the average period of time that options granted are expected to be outstanding. The assumptions
for volatility, expected life, dividend yield and risk-free interest rate for options granted are presented in the table below:
2017 2016
Risk-free interest
rate 1.93%
- 2.39% 1.23%-1.41%
Expected
life in years 5.5 
10.0 5.5
Weighted
Avg. Expected Volatility 98% -
106% 92%
Expected
dividend yield 0 0
The
share-based compensation cost resulting from stock option grants, including those previously granted and vesting over time is
expensed ratably over the respective vesting periods. During the three months ended September 30, 2017 and 2016, the Company recognized
$127,478 and $12,951, respectively, in share-based compensation. During the nine months ended September 30, 2017 and 2016, the
Company recognized $748,350 and $287,238, respectively, in share-based compensation. Stock-based compensation has been included
in the Consolidated Statement of Operations as follows:
Three
Months Ended September
30, Nine
Months Ended September
30,
2017 2016 2017 2016
Research
and development $ 10,725 $ - $ 75,515 $ -
General
and administrative 116,753 12,951 672,835 287,238
Total $ 127,478 $ 12,951 $ 748,350 $ 287,238 The
following table summarizes information about stock options outstanding and exercisable at September 30, 2017: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0.80 10,000 6.87 0.80 10,000 6.87 0.80
1.05 55,000 6.50 1.05 35,000 6.50 1.05
1.25 7,500 7.71 1.25 7,500 7.71 1.25
1.34 7,500 7.75 1.34 7,500 7.75 1.34
1.65 10,000 8.09 1.65 10,000 8.09 1.65
1.70 7,500 8.04 1.70 7,500 8.04 1.70
1.91 130,000 8.46 1.91 130,000 8.46 1.91
2.28 7,500 8.81 2.28 7,500 8.81 2.28
4.20 310,000 9.62 4.20 160,000 9.62 4.20
Total 545,000 8.86 $ 3.09 375,000 8.69 $ 2.75 </t>
  </si>
  <si>
    <t xml:space="preserve">On June 20, 2013, the Companys Board
adopted the 2013 Long-Term Incentive Plan and on November 15, 2013, a stockholder owning a majority of the Companys issued
and outstanding stock approved adoption to the 2013 Plan. Pursuant to the terms of the 2013 Plan, an aggregate of 20,000,000 shares
of the Companys common stock are reserved for issuance to the Companys officers, directors, employees and consultants
in order to attract and hire key technical personnel and management. Options granted to employees under the 2013 Plan, including
directors and officers who are employees, may be incentive stock options or non-qualified stock options; options granted to others
under the 2013 Plan are limited to non-qualified stock options. As of December 31, 2016, there were 19,595,000 shares available
for grant. The 2013 Plan is administered by the Board
or a committee designated by the Board. Subject to the provisions of the 2013 Plan, the Board has the authority to determine the
officers, employees and consultants to whom options will be granted, the number of shares covered by each option, vesting rights
and the terms and conditions of each option that is granted to them; however, no person may be granted in any of the Company's
fiscal year, options to purchase more than 2,000,000 shares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 The exercise price per share of common stock
for options granted under the 2013 Plan will be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2013 Plan after June 20, 2023. Stock Option Activity The following table summarizes stock option
activity for the period ended December 31, 2016:
Number of Options
Weighted Average Exercise Price ($) Weighted Average Remaining Contractual Term
Aggregate Intrinsic Value ($)
Outstanding at December 31, 2014 185,000 0.83
Grants 80,000 1.54
Forfeitures (7,500 ) 1.43
Outstanding at December 31, 2015 257,500 1.07
Grants 187,500 1.92
Forfeitures (40,000 ) 1.65
Exercises (20,000 ) 0.80
Outstanding at December 31, 2016 385,000 1.42 8.30 years 277,625
Exercisable at December 31, 2016 347,500 1.44 8.36 years 244,925
Available for grant at December 31, 2016 19,595,000 The fair value of each stock option is estimated
at the date of grant using the Black-Scholes option pricing model. There were 187,500 stock options granted during the year ended
December 31, 2016 with a weighted-average grant date fair value of $1.41. There were 80,000 stock options granted during the year
ended December 31, 2015 with a weighted-average grant date fair value of $1.18. There were 20,000 options exercised on a cashless
basis during the year ended December 31, 2016, with an aggregate intrinsic value of $36,000. There were no stock options exercised
during the year ended December 31, 2015. Assumptions regarding volatility, expected term, dividend yield and risk-free interest
rate are required for the Black-Scholes model. The volatility assumption is based on the Company's historical experience. The
risk-free interest rate is based on a U.S. treasury note with maturity similar to the option award's expected life. The expected
life represents the average period of time that options granted are expected to be outstanding. The assumptions for volatility,
expected life, dividend yield and risk-free interest rate for options granted are presented in the table below:
2016 2015
Risk-free interest rate 1.23%-1.41% 1.49%-1.70%
Expected life in years 5.5 5.0
Weighted Avg. Expected Volatility 92% 88.4105.3%
Expected dividend yield 0 0 The fair value of the Companys stock
options is expensed ratably over their respective vesting periods. During the years ended December 31, 2016 and 2015, the Company
recognized $282,262 and $59,122, respectively, in share-based compensation cost resulting from stock option grants, including those
previously granted and vesting over time Stock-based compensation expense is recognized as general and administrative expenses.
As of December 31, 2016, the Company had $8,404 of unrecognized compensation cost related to unvested stock options which is expected
to be recognized over a period of 2.25 years. The following table summarizes information
about stock options outstanding and exercisable at December 31, 2016: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0.65 40,000 7.01 $ 0.65 40,000 7.01 $ 0.65
0.75 40,000 6.92 0.75 40,000 6.92 0.75
0.80 30,000 7.62 0.80 30,000 7.62 0.80
1.05 55,000 7.25 1.05 25,000 7.25 1.05
1.25 7,500 8.46 1.25 7,500 8.46 1.25
1.34 7,500 8.50 1.34 7,500 8.50 1.34
1.65 10,000 8.84 1.65 10,000 8.84 1.65
1.70 7,500 8.79 1.70 7,500 8.79 1.70
1.91 180,000 9.21 1.91 180,000 9.21 1.91
2.28 7,500 9.56 2.28 - 9.56 2.28
Total 385,000 8.30 $ 1.42 347,500 8.36 $ 1.44 </t>
  </si>
  <si>
    <t>Commitments</t>
  </si>
  <si>
    <t>Note 7. Commitments</t>
  </si>
  <si>
    <t>Effective
March 1, 2015, the Company entered into a lease agreement (the Lease) in the Pittsburgh Life Sciences Greenhouse
at a monthly rate of $750. The Company has the option to terminate the Lease on the twelve month anniversary of the commencement
date, upon one hundred and twenty days prior written notice. The Lease was renewed effective March 1, 2017 at a monthly
rate of $800. On
August 1, 2013, the Company and Vector Asset Management, Inc. (Vector) entered into a Consulting Agreement whereby
Vector will assist the Company with identifying subject matter experts in the medical device and biotechnology industries and
to assist the Company with its ongoing research, development and eventual commercialization of its Regeneration Technology (collectively,
the Services). On May 1, 2016, Vector and the Company entered into an amendment to the consulting agreement. Pursuant
to the amendment, the term of the agreement terminates only upon written notice, and the monthly consulting fee, in consideration
of the Services, was increased to $6,800 from $5,000. No other changes were made to the agreement. In
connection with the Companys anticipated regulatory filings, the Company has engaged StemCell Systems GmbH (StemCell
Systems) to provide it with prototypes and related documents under various agreements. Pursuant to these engagements the
Company incurred expenses of $39,708 and $24,000 during the three months ended September 30, 2017 and 2016, respectively, and
$146,538 and $134,567 during the nine months ended September 30, 2017 and 2016, respectively. Dr. Gerlach, from whom the Company
purchased the CellMist TM See also Note
8. Related Party Transactions.</t>
  </si>
  <si>
    <t>Effective March 1, 2015, the Company entered
into a lease agreement (the Lease) in the Pittsburgh Life Sciences Greenhouse at a monthly rate of $750. The Company
has the option to terminate the Lease on the twelve month anniversary of the commencement date, upon one hundred and twenty days
prior written notice. The Lease was renewed effective March 1, 2016 at a monthly rate of $800. Rent expense for the years ended
December 31, 2016 and 2015 was $9,500 and $9,000, respectively. On August 1, 2013, the Company and Vector Asset
Management, Inc. (Vector) entered into a Consulting Agreement whereby Vector will assist the Company with identifying
subject matter experts in the medical device and biotechnology industries and to assist the Company with its ongoing research,
development and eventual commercialization of its Regeneration Technology (collectively, the Services). On May 1,
2016, Vector and the Company entered into an amendment to the consulting agreement. Pursuant to the amendment, the term of the
agreement terminates only upon written notice, and the monthly consulting fee, in consideration of the Services, was increased
to $6,800 from $5,000. No other changes were made to the agreement. In connection with the Companys anticipated
regulatory filings, the Company has engaged StemCell Systems GmbH (StemCell Systems) to provide it with prototypes
and related documents. Pursuant to this engagement the Company incurred expenses of $184,517 and $194,336 in during the years ended
December 31, 2016 and 2015, respectively. Dr. Gerlach, from whom the Company purchased the CellMist TM See also Note 9. Related Party Transactions.</t>
  </si>
  <si>
    <t>Related Party Transactions</t>
  </si>
  <si>
    <t>Note 8. Related Party Transactions</t>
  </si>
  <si>
    <t>As
compensation for their service on the Board, Dr. Kirkland and Mr. Sierchio will receive an annual retainer of $6,000, payable
in equal yearly installments in arrears and prorated for any partial years of service. Additionally, on March 15, 2016, the Company
granted to each of Dr. Kirkland and Mr. Sierchio an incentive stock option to purchase up to 50,000 shares of the Companys
common stock at an exercise price of $1.91 per share. The options became fully vested upon grant. On May 11, 2017, the Company
granted to each of Dr. Kirkland and Mr. Sierchio an incentive stock option to purchase up to 75,000 shares of the Companys
common stock at an exercise price of $4.20 per share. 37,500 of the May 11 grant vested immediately with the remaining 37,500
vesting in one year on May 11, 2018. The option strike prices equal the closing price of the Companys common stock on the
day of grant. The Options may be exercised on a cashless basis using the formula contained therein. The
law firm of Sierchio &amp; Partners, LLP, of which Joseph Sierchio, one of the Companys directors, was a principal, has
provided counsel to the Company since August 26, 2010 and beginning in September 2016, Mr. Sierchio became a partner at Satterlee
Stephens LLP (Satterlee). Concurrently with Mr. Sierchios move to Satterlee, the Company engaged wih Satterlee
to provide legal counsel with Mr. Sierchio maintaining his role as the Companys primary attorney. During the three months
ended September 30, 2017 and 2016, the Company recognized $15,115 and $30,080 of fees for legal services billed by firms associated
with Mr. Sierchio. During the nine months ended September 30, 2017 and 2016, the Company recognized $195,783 and $121,595 of fees
for legal services billed by firms associated with Mr. Sierchio. Included in accounts payable, at September 30, 2017 and December
31, 2016, is $10,000 and $11,750, respectively, owed to Satterlee. Mr. Sierchio continues his role with the Company as a director. In
connection with the Companys anticipated regulatory filings, the Company has engaged StemCell Systems to provide it with
prototypes and related documents under various agreements. Pursuant to these engagements the Company incurred expenses of $39,708
and $24,000 during the three months ended September 30, 2017 and 2016, respectively, and $146,538 and $134,567 during the nine
months ended September 30, 2017 and 2016, respectively. Dr. Gerlach, from whom the Company purchased the CellMist TM On
September 25, 2014, the Company entered into a Charitable Grant Agreement with the University of Pittsburgh, pursuant to which
the Company committed to provide a charitable donation to the University of Pittsburgh in the aggregate amount of $75,000. The
Company paid the Grant in eight quarterly installments of $9,375, with the final payment made on July 22, 2016. Dr. Gerlach, from
whom the Company purchased the CellMist TM Dr.
Gerlach is entitled to payments for consulting services. During the three months ended September 30, 2017 and 2016, the Company
recognized expenses related to Dr. Gerlach services of $10,000 and $9,200, respectively. During the nine months ended September
30, 2017 and 2016, the Company recognized expenses related to Dr. Gerlach services of $28,540 and $33,210, respectively. Accounts
payable to Dr. Gerlach amounted to $10,000 and $18,540 at September 30, 2017 and December 31, 2016, respectively. On
May 1, 2015, the Company entered into the Option Agreement with Dr. Gerlach, pursuant to which the Company obtained a one-year
exclusive option to evaluate the Technology, for the purpose of determining whether the Company would like to purchase or license
the Technology. Pursuant to the terms of the Option Agreement, the Company paid Dr. Gerlach a non-refundable fee of $24,000, payable
in four quarterly installments of $6,000, with the first installment due on May 1, 2015. The entire $24,000 option payment was
recognized as research and development expense during the period ended December 31, 2015. The final $6,000 payment was made on
February 1, 2016. On
September 9, 2016, the Company entered into the Loan Agreement with KCC whereby KCC agreed to loan the Company up to $900,000
at an interest rate of 7%. KCC provided the Company with an initial loan of $700,000; the remaining $200,000 may be loaned prior
to December 31, 2017. The Note matures on December 31, 2017, and, beginning on the first anniversary of the Note, can be converted
into shares of the Companys common stock at conversion rate equal to the lesser of: (i) $1.54; or (ii) a 20% discount to
the average closing price of the Companys common stock for the five days prior to the date on which KCC elects to convert
the Note, subject to a floor price of $1.23. Per
the Loan Agreement, the Company issued KCC a Series E Warrant to purchase up to 584,416 shares of the Companys common stock
at a purchase price of the lesser of: (i) $1.54; or (ii) a 20% discount to the average closing price of the Companys common
stock for the five days prior to the date on which KCC elects to exercise the Series E Warrant. The Series E Warrant is exercisable
for a period of five years and may be exercised on a cashless basis, See Note 4. Debt for additional disclosure. On
February 23, 2017, the Company entered into two of the February 2017 Loan Agreements with Sierchio and KCC pursuant to which Sierchio
loaned the Company $25,000 and KCC loaned $395,000 at an interest rate of 7%. The February 2017 Notes mature on February 23, 2018,
and, beginning on the one month anniversary, can be converted into shares of the Companys common stock at conversion rate
equal to the lesser of: (i) $3.45; or (ii) a 20% discount to the average closing price of the Companys common stock for
the five days prior to the date on which the Holder(s) elect to convert the February 2017 Note(s), subject to a floor price of
$2.76. Per
the February 2017 Loan Agreement, the Company issued Sierchio, and KCC a Series F Warrant to purchase up to 7,246 shares and 114,493
shares, respectively, of the Companys common stock at an exercise per share equal to the lesser of: (i) $3.45; or (ii)
a 20% discount to the average closing price of the Companys common stock for the five days prior to the date on which the
Holder elects to exercise their Series F Warrant. The Series F Warrant is exercisable for a period of five years from the date
of issuance and may be exercised on a cashless basis. See Note 4. Debt for additional disclosure. On
July 21, 2017, the Company entered into the July 2017 Private Placement with KCC for the sale of 410,000 units at a price of $2.44
per unit for $1,000,400 in aggregate proceeds. Each unit consisted of one share of common stock and one Series G Warrant to purchase
one (1) share of common stock at an exercise price of $2.68 per share through July 21, 2022. The warrants may be exercised on
a cashless basis. On
June 28, 2017, KCC exercised 114,493 Series F Warrants for $3.01 per share resulting in the issuance of 114,493 shares of common
stock and proceeds of $344,624. March
1, 2017, KCC exercised 1,326,087 Series B Warrants and 3,092,637 Series C Warrants, on a cashless basis, resulting in the issuance
of 4,273,831 shares of common stock. On
February 17, 2017, Thomas Bold, the Companys President, CEO and Interim Chief Financial Officer exercised options to purchase
up to 40,000 shares, on a cashless basis, resulting in the issuance of 34,296 shares of common stock. On
February 10, 2017, Joseph Sierchio, a member of the Companys board of directors, exercised options to purchase up to 70,000
shares, on a cashless basis, resulting in the issuance of 38,642 shares of common stock. On
February 2, 2016, KCC exercised a portion of its Series B Warrant for 2,173,913 shares of the Companys common stock at
an exercise price of $0.46 per share resulting in proceeds of $1,000,000. On
February 2, 2017, Kenneth Kirkland, a member of the Companys board of directors, exercised options to purchase up to 40,000
shares, on a cashless basis, resulting in the issuance of 29,642 shares of common stock. On
January 10, 2017, Dr. Gerlach exercised a Series A Warrant to purchase up to 240,000 shares, on a cashless basis, resulting in
the issuance of 204,571 shares of common stock.</t>
  </si>
  <si>
    <t>As compensation for their service on the Board,
Dr. Kirkland and Mr. Sierchio will receive an annual retainer of $6,000, payable in equal yearly installments in arrears and prorated
for any partial years of service. Additionally, on March 15, 2016, the Company granted to each of Dr. Kirkland and Mr. Sierchio
an incentive stock option to purchase up to 50,000 shares of the Companys common stock at an exercise price of $1.91 per
share, the closing price of the Companys common stock on the day prior to the grant. The options became fully vested upon
grant and may be exercised on a cashless basis using the formula contained therein. The law firm of Sierchio &amp; Partners, LLP,
of which Joseph Sierchio, one of the Companys directors, was a principal, has provided counsel to the Company since August
26, 2010. Beginning in September 2016, Mr. Sierchio became a partner at Satterlee Stephens LLP (Satterlee). Concurrently
with Mr. Sierchios move to Satterlee, the Company engaged wih Satterlee to provide legal counsel with Mr. Sierchio maintaining
his role as the Companys primary attorney. During the years ended December 31, 2016 and 2015, the Company recognized $168,775
and $101,700 of fees for legal services billed by firms associated with Mr. Sierchio. Included in accounts payable, at December
31, 2016, is $11,750 owed to Satterlee and at December 31, 2015, is $8,322 owed Sierchio &amp; Partners, LLP. Mr. Sierchio continues
his role with the Company as a director. In connection with the Companys anticipated
FDA and other regulatory filings, the Company engaged StemCell Systems to provide it with prototypes and related documents. Pursuant
to this engagement the Company incurred expenses of $184,517 and $194,336 during the years ended December 31, 2016 and 2015, respectively.
Dr. Gerlach, from whom the Company purchased the CellMist TM On September 25, 2014, the Company entered
into a Charitable Grant Agreement with the University, pursuant to which the Company committed to provide a charitable donation
to the University in the aggregate amount of $75,000. The Company paid the Grant in eight quarterly installments of $9,375, with
the final payment made on July 22, 2016. Dr. Gerlach, from whom the Company purchased the CellMist TM Dr. Gerlach is entitled to payments for consulting
services. During the years ended December 31, 2016 and 2015, the Company recognized expenses related to Dr. Gerlach services of
$42,480 and $36,720, respectively. On May 1, 2015, the Company entered into the
Option Agreement with Dr. Gerlach, pursuant to which the Company obtained a one-year exclusive option to evaluate the Technology,
for the purpose of determining whether the Company would like to purchase or license the Technology. Pursuant to the terms of the
Option Agreement, the Company paid Dr. Gerlach a non-refundable fee of $24,000, payable in four quarterly installments of $6,000,
with the first installment due on May 1, 2015. The entire $24,000 option payment was recognized as research and development expense
during the period ended December 31, 2015. The final $6,000 payment was made on February 1, 2016. On September 9, 2016, the Company
entered into a loan agreement with KCC. Pursuant to the terms of the Loan Agreement, KCC agreed to loan the Company up to $900,000
at an annual interest rate of 7% per year, compounded quarterly. KCC provided the Company with an initial loan in the amount of
$700,000, which was evidenced by the Note; the remaining $200,000 may be loaned prior to December 31, 2017, upon the mutual agreement
of the Company and KCC. The Note, including any interest due thereon, may be prepaid at any time without penalty. The Note matures
on December 31, 2017, and, beginning on the first anniversary of the Note, can be converted, at KCCs sole discretion, into
shares of the Companys common stock at conversion rate equal to the lesser of: (i) $1.54, or the closing price of the Companys
common stock on the day prior to the issuance of the Note or (ii) a 20% discount to the average closing price of the Companys
common stock for the five days prior to the date on which KCC elects to convert the Note, subject to a floor price of $1.23. Per the Loan Agreement, the Company
issued KCC a Series E Warrant to purchase up to 584,416 shares of the Companys common stock at a purchase price of the lesser
of: (i) $1.54, the closing price of the Companys common stock on the day prior to issuance of the Series E Warrant; or (ii)
a 20% discount to the average closing price of the Companys common stock for the five days prior to the date on which KCC
elects to exercise the Series E Warrant. The Series E Warrant is exercisable for a period of five years from the date of issuance
and may be exercised on a cashless basis. On February 2, 2016, KCC exercised a portion
of its Series B Warrant for 2,173,913 shares of the Companys common stock at an exercise price of $0.46 per share resulting
in proceeds of $1,000,000.</t>
  </si>
  <si>
    <t>Income Taxes</t>
  </si>
  <si>
    <t>Note 10. Income Taxes</t>
  </si>
  <si>
    <t>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There is no current or deferred tax expense
for 2016 and 2015, due to the Companys loss position.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nd has recorded a full valuation allowance against the deferred tax asset. The income tax effect,
utilizing a 34% income tax rate, of temporary differences comprising the deferred tax assets and deferred tax liabilities is a
result of the following at December 31:
2016 2015
Deferred tax assets:
Net operating loss and contribution carryforwards $ 3,217,000 $ 2,646,000
Intangible asset 158,000 84,000
Capital loss carryforward 236,000 -
Stock-based compensation 139,000 46,000
3,750,000 2,776,000
Valuation allowance (3,750,000 ) (2,776,000 )
Net deferred tax assets $ - $ - The 2016 increase in the valuation allowance
was $974,000 (2015: $154,000). The Company has available net operating loss
and contribution carryforwards of approximately $9,302,000 for tax purposes to offset future taxable income which expire commencing
2018 through to the year 2036. The capital loss carryforward expires during 2018. Pursuant to the Tax Reform Act of 1986, annual
utilization of the Companys net operating loss and contribution carryforwards may be limited if a cumulative change in ownership
of more than 50% is deemed to occur within any three-year period. The tax years 2014 through 2016 remain open to examination by
federal agencies and other jurisdictions in which it operates. A reconciliation between the statutory federal
income tax rate (34%) and the effective rate of income tax expense for the years ended December 31 follows:
2016 2015
Statutory federal income tax rate 34 % 34 %
Permanent differences and other 13 % (22 )%
Valuation allowance (47 )% (12 )%
0 % 0 %</t>
  </si>
  <si>
    <t>Subsequent Events</t>
  </si>
  <si>
    <t>Note 9. Subsequent Events</t>
  </si>
  <si>
    <t>Management
has reviewed material events subsequent of the period ended September 30, 2017 and prior to the filing of financial statements
in accordance with FASB ASC 855 Subsequent Events. On
October 16, 2017, the Company completed a self-directed offering of 920,000 shares of the Company common stock at a price of $2.50
per share for $2,300,000 in aggregate proceeds. Additionally, each purchaser received one stock purchase warrant for each share
of stock purchased for no additional consideration. Each warrant is exercisable at a price of $2.75 per share for a period of
five years. The warrants may be exercised on a cashless basis.</t>
  </si>
  <si>
    <t>On January 10, 2017, Dr. Gerlach exercised
a Series A Warrant to purchase up to 240,000 shares, on a cashless basis, resulting in the issuance of 204,571 shares of common
stock. On February 2, 2017, Kenneth Kirkland, a member
of the Companys board of directors, exercised options to purchase up to 40,000 shares, on a cashless basis, resulting in
the issuance of 29,642 shares of common stock. On February 10, 2017, Joseph Sierchio, a member
of the Companys board of directors, exercised options to purchase up to 70,000 shares, on a cashless basis, resulting in
the issuance of 38,642 shares of common stock. On February 17, 2017, Thomas Bold, the Companys President, CEO and Interim Chief Financial Officer exercised
options to purchase up to 40,000 shares, on a cashless basis, resulting in the issuance of 34,296 shares of common stock. On February 23, 2017, the Company
entered into two separate loan agreements containing identical terms (the February 2017 Loan Agreements) with Joseph
Sierchio (Sierchio) and KCC (collectively, the Holders). Pursuant to the terms of the February 2017
Loan Agreements, Sierchio agreed to loan the Company $25,000 and KCC agreed to loan the Company $395,000 at an annual interest
rate of 7% per year, compounded quarterly. Each loan was evidenced by a convertible promissory note (the February 2017 Notes).
The February 2017 Notes, including any interest due thereon, may not be prepaid without the consent of the Holders. The February
2017 Notes mature on February 23, 2018, and, beginning on the one month anniversary, can be converted, at the Holders sole
discretion, into shares of the Companys common stock at conversion rate equal to the lesser of: (i) $3.45, the closing price
of the Companys common stock on the day prior to the issuance of the February 2017 Notes or (ii) a 20% discount to the average
closing price of the Companys common stock for the five days prior to the date on which the Holder(s) elect to convert the
February 2017 Note(s), subject to a floor price of $2.76. Per the February 2017 Loan Agreement,
the Company issued Sierchio and KCC a Series F Stock Purchase Warrant (the Series F Warrant) to purchase up to 7,246
shares and 114,193 shares, respectively, of the Companys common stock at an exercise per share equal to the lesser of: (i)
$3.45, the closing price of the Companys common stock on the day prior to issuance of the Series F Warrant; or (ii) a 20%
discount to the average closing price of the Companys common stock for the five days prior to the date on which the Holder
elects to exercise their Series F Warrant. The Series F Warrant is exercisable for a period of five years from the date of issuance
and may be exercised on a cashless basis. The February 2017 Loan Agreements provide the
Holders with registration rights for all of the shares issuable upon conversion of the February 2017 Notes, including exercise
of the Series F Warrants, beginning on the first anniversary of the February 2017 Loan Agreements. On March 1, 2017, KCC exercised a Series B
Warrant to purchase up to 1,326,087 shares, on a cashless basis, resulting in the issuance of 1,181,194 shares of common stock. On March 1, 2017, KCC exercised a Series C
Warrant to purchase up to 3,500,000 shares, on a cashless basis, resulting in the issuance of 3,092,637 shares of common stock. On March 9, 2017, the Company entered
into a loan agreement with an investor (the Investor) on the same terms as the February 2017 Loan Agreements (the
March 2017 Loan Agreement). Pursuant to the terms of the March 2017 Loan Agreement, the Investor agreed to loan the
Company $25,000 at an annual interest rate of 7% per year, compounded quarterly. The loan was evidenced by a convertible promissory
note (the March 2017 Note). The March 2017 Note, including any interest due thereon, may not be prepaid without the
consent of the Investor. The March 2017 Note mature on February 23, 2018, and, beginning on the one month anniversary, can be converted,
at the Investors sole discretion, into shares of the Companys common stock at conversion rate equal to the lesser
of: (i) $3.45, or (ii) a 20% discount to the average closing price of the Companys common stock for the five days prior
to the date on which the Investor elects to convert the March 2017 Note, subject to a floor price of $2.76. Per the March 2017 Loan Agreement,
the Company issued the Investor a Series F Warrant to purchase up to 7,246 shares of the Companys common stock at an exercise
per share equal to the lesser of: (i) $3.45, or (ii) a 20% discount to the average closing price of the Companys common
stock for the five days prior to the date on which the Investor elects to exercise their Series F Warrant. The Series F Warrant
is exercisable for a period of five years from the date of issuance and may be exercised on a cashless basis.</t>
  </si>
  <si>
    <t>Basis of Presentation, Organization, Going Concern, Recent Accounting Pronouncements and Earnings (Loss) Per Share (Policies)</t>
  </si>
  <si>
    <t>Basis Of Presentation Organization Going Concern Recent Accounting Pronouncements And Earnings Loss Per Share Policies</t>
  </si>
  <si>
    <t>Principles of Consolidation</t>
  </si>
  <si>
    <t>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t>
  </si>
  <si>
    <t>Applicable Accounting Guidance</t>
  </si>
  <si>
    <t>Any reference in these notes to applicable
accounting guidance is meant to refer to the authoritative non-governmental US GAAP as found in the Financial Accounting Standards
Board's Accounting Standards Codification. In March 2016, the Financial Accounting Standards
Board (FASB) issued Accounting Standards Update (ASU) No. 2016-09, Compensation-Stock Compensation:
Improvements to Employee Share-Based Payment Accounting (Topic 718), which is intended to simplify several aspects of the
accounting for share-based payment award transactions. The guidance will be effective for the fiscal year beginning after December
15, 2016, including interim periods within that year. The Company does not expect adoption of ASU 2016-09 to have a material impact
on its financial statements.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has determined that the adoption of ASU 2015-17 will currently have no
impact on its consolidated financial statements. In May 2014, the FASB issued ASU No. 2014-09,
Revenue from Contracts with Customers (Topic 606),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has determined that the adoption of ASU 2014-09 will currently have no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t>
  </si>
  <si>
    <t>Accounting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during the reporting period. Actual results, as determined by future events, may differ from these estimates.</t>
  </si>
  <si>
    <t>Cash and Cash Equivalents</t>
  </si>
  <si>
    <t>The Company considers all highly liquid instruments
purchased with an original maturity of three months or less to be cash equivalents. Cash and cash equivalents may at times exceed
federally insured limits.</t>
  </si>
  <si>
    <t>Fair Value Measurement</t>
  </si>
  <si>
    <t>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t>
  </si>
  <si>
    <t>Fair Value of Financial Instruments</t>
  </si>
  <si>
    <t>The carrying value of cash and cash equivalents,
accounts payable, and contract and contribution payable, approximate their fair value because of the short-term nature of these
instruments and their liquidity. It is not practical to determine the fair value of the Companys note payable and accrued
interest due to the complex terms. Management is of the opinion that the Company is not exposed to significant interest or credit
risks arising from these financial instruments.</t>
  </si>
  <si>
    <t>Research and Development Costs</t>
  </si>
  <si>
    <t>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t>
  </si>
  <si>
    <t>Equipment</t>
  </si>
  <si>
    <t>Equipment is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n a straight-line
basis over estimated useful lives of the related assets. The estimated useful lives of depreciable assets are:
Estimated
Useful Lives
Office equipment 3-5 years
Furniture &amp; equipment 5-7 years</t>
  </si>
  <si>
    <t>Intangible Assets</t>
  </si>
  <si>
    <t>The Companys intangible asset consists
primarily of the CellMist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CellMist TM</t>
  </si>
  <si>
    <t>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The Companys policy is to issue new shares upon exercise of options.</t>
  </si>
  <si>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9. Related Party
Transactions, for further discussion.</t>
  </si>
  <si>
    <t>Basis of Presentation</t>
  </si>
  <si>
    <t>The
unaudited financial statements of RenovaCare, Inc. (the Company) as of September 30, 2017, and for the three and
nine months ended September 30, 2017 and 2016, have been prepared in accordance with generally accepted accounting principles
(GAAP) in the United States for interim financial reporting and include the Companys wholly-owned subsidiary,
RenovaCare Sciences.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6,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Organization</t>
  </si>
  <si>
    <t>RenovaCare,
Inc., together with its wholly owned subsidiary, focuses on the acquisition, research, development and, if warranted, commercialization
of autologous (using a patient's own cells) cellular therapies that can be used for medical and aesthetic applications. On
July 12, 2013, the Company, through its wholly owned subsidiary, RenovaCare Sciences Corp., completed the acquisition of its flagship
technologies (collectively, the  CellMist TM The
CellMist TM CellMist TM SkinGun TM TM
TM</t>
  </si>
  <si>
    <t>Going Concern</t>
  </si>
  <si>
    <t>The
Company's activities have consisted principally of performing research and development activities and raising capital. These activities
are subject to significant risks and uncertainties, including possible failure of preclinical testing and failing to secure additional
funding before achieving sustainable revenue and profit from operations. The Company's ability to fund the development of its
cellular therapies will depend on the amount and timing of cash receipts from future financing activitie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The
Company does not have any commercialized products, has not generated any revenue since inception and has sustained recurring losses
and negative cash flows from operations since inception. The Company expects to incur losses as it continues development of its
products and technologies. Over the past year, the Company has been funded through the sale of equity securities and proceeds
from convertible promissory notes. As of September 30, 2017, the Company had approximately $1,149,604 of cash. On October 16,
2017, the Company completed a private placement with a group of private investors, whereby the Company received $2,300,000 from
the sale of common stock and warrants. The Company believes that, as a result, it currently has sufficient cash to meet its funding
requirements over the next year. However, the Company has experienced and continues to experience negative cash flows from operations,
as well as an ongoing requirement for substantial additional capital investment. The Company expects that it will need to raise
additional capital to accomplish its business plan. The Company expects to seek to obtain additional funding through the sale
of its securities. There can be no assurance as to the availability or terms upon which such financing and capital might be available.</t>
  </si>
  <si>
    <t>Recent Accounting Pronouncements</t>
  </si>
  <si>
    <t>Any
reference in these notes to applicable accounting guidance is meant to refer to the authoritative non-governmental US GAAP as
found in the Financial Accounting Standards Board's Accounting Standards Codification. In
March 2016, the Financial Accounting Standards Board (FASB) issued Accounting Standards Update (ASU)
No. 2016-09, Compensation-Stock Compensation: Improvements to Employee Share-Based Payment Accounting (Topic 718),
which is intended to simplify several aspects of the accounting for share-based payment award transactions. The guidance was effective
for annual periods beginning after December 31, 2016, with early adoption permitted. The Company adopted the guidance with no
material impact on its financial statements.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The guidance was effective for annual periods beginning
after December 31, 2016, with early adoption permitted. The Company adopted the guidance with no material impact on its consolidated
financial statements. In
May 2014, the FASB issued ASU No. 2014-09, Revenue from Contracts with Customers (Topic 606),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has determined that the adoption of ASU 2014-09 will currently have no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t>
  </si>
  <si>
    <t>Earnings (Loss) Per Share</t>
  </si>
  <si>
    <t xml:space="preserve">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three and nine months ended September 30, 2017 and 2016:
Three
Months Ended Nine
Months Ended
September
30, September
30,
2017 2016 2017 2016
Basic
and Diluted EPS Computation
Numerator:
Loss
available to common stockholders' $ (851,446 ) $ (302,636 ) $ (2,693,646 ) $ (1,610,880 )
Denominator:
Weighted
average number of common shares outstanding 75,123,280 69,955,847 73,837,107 69,695,772
Basic
and diluted EPS $ (0.01 ) $ (0.00 ) $ (0.04 ) $ (0.02 )
The
shares listed below were not included in the computation of diluted losses
per
share because to do so would have been antidilutive for the periods presented:
Stock
options 545,000 445,000 545,000 445,000
Warrants 2,689,158 7,380,503 2,689,158 7,380,503
Convertible
debt 647,813 623,067 647,813 623,067
Total
shares not included in the computation of diluted losses per share 3,881,971 8,448,570 3,881,971 8,448,570 </t>
  </si>
  <si>
    <t xml:space="preserve">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years ended December 31, 2016 and 2015:
Years Ended
December 31,
2016 2015
Basic and Diluted EPS Computation
Numerator:
Loss available to common stockholders' $ (2,077,889 ) $ (1,318,507 )
Denominator:
Weighted average number of common shares outstanding 69,772,485 67,233,254
Basic and diluted EPS $ (0.03 ) $ (0.02 )
The shares listed below were not included in the computation of diluted losses per share because to do so would have been antidilutive for the periods presented:
Stock options 385,000 257,500
Warrants 7,280,503 8,970,000
Convertible debt 464,428 -
Total shares not included in the computation of diluted losses per share 8,129,931 9,227,500 </t>
  </si>
  <si>
    <t>Basis of Presentation, Organization, Going Concern, Recent Accounting Pronouncements and Earnings (Loss) Per Share (Tables)</t>
  </si>
  <si>
    <t>Basis Of Presentation Organization Going Concern Recent Accounting Pronouncements And Earnings Loss Per Share Tables</t>
  </si>
  <si>
    <t>Summary of computation of basic and diluted net loss per share</t>
  </si>
  <si>
    <t xml:space="preserve">Following
is the computation of basic and diluted net loss per share for the three and nine months ended September 30, 2017 and 2016:
Three
Months Ended Nine
Months Ended
September
30, September
30,
2017 2016 2017 2016
Basic
and Diluted EPS Computation
Numerator:
Loss
available to common stockholders' $ (851,446 ) $ (302,636 ) $ (2,693,646 ) $ (1,610,880 )
Denominator:
Weighted
average number of common shares outstanding 75,123,280 69,955,847 73,837,107 69,695,772
Basic
and diluted EPS $ (0.01 ) $ (0.00 ) $ (0.04 ) $ (0.02 )
The
shares listed below were not included in the computation of diluted losses
per
share because to do so would have been antidilutive for the periods presented:
Stock
options 545,000 445,000 545,000 445,000
Warrants 2,689,158 7,380,503 2,689,158 7,380,503
Convertible
debt 647,813 623,067 647,813 623,067
Total
shares not included in the computation of diluted losses per share 3,881,971 8,448,570 3,881,971 8,448,570 </t>
  </si>
  <si>
    <t xml:space="preserve">Years Ended
December 31,
2016 2015
Basic and Diluted EPS Computation
Numerator:
Loss available to common stockholders' $ (2,077,889 ) $ (1,318,507 )
Denominator:
Weighted average number of common shares outstanding 69,772,485 67,233,254
Basic and diluted EPS $ (0.03 ) $ (0.02 )
The shares listed below were not included in the computation of diluted losses per share because to do so would have been antidilutive for the periods presented:
Stock options 385,000 257,500
Warrants 7,280,503 8,970,000
Convertible debt 464,428 -
Total shares not included in the computation of diluted losses per share 8,129,931 9,227,500 </t>
  </si>
  <si>
    <t>Summary of computation of depreciation</t>
  </si>
  <si>
    <t>Estimated
Useful Lives
Office equipment 3-5 years
Furniture &amp; equipment 5-7 years</t>
  </si>
  <si>
    <t>Contract and Contribution Payable (Tables)</t>
  </si>
  <si>
    <t>Contract And Contribution Payable Tables</t>
  </si>
  <si>
    <t>Summary of contract and contribution payable</t>
  </si>
  <si>
    <t xml:space="preserve">2016 2015
Contribution payable to the University of Pittsburgh, in quarterly installments of $9,375, through July 2016 $ - $ 28,125
Contract payable to Dr. Jorg Gerlach in connection with the APA. $50,000 was due on December 31, 2016 and $100,000 is due on December 31, 2017 150,000 200,000
Contract for option agreement purchase - 6,000
Total 150,000 234,125
Less: current portion (150,000 ) (134,125 )
Long-term portion $ - $ 100,000 </t>
  </si>
  <si>
    <t>Common Stock and Warrants (Tables)</t>
  </si>
  <si>
    <t>Common Stock And Warrants Tables</t>
  </si>
  <si>
    <t>Summary of warrants outstanding</t>
  </si>
  <si>
    <t xml:space="preserve">The
following table summarizes information about warrants outstanding at September 30, 2017 and December 31, 2016:
Shares
of Common Stock Issuable from Warrants Outstanding as of Weighted Average
September
30, December
31, Exercise
Description 2017 2016 Price Expiration
Series
A 720,000 960,000 $ 0.35 July 12,
2019
Series
B - 1,326,087 $ 0.46 November 29, 2018
Series
C - 3,500,000 $ 0.49 November 29, 2018
Series
D 910,000 910,000 $ 1.10 June 5, 2020
Series
E 584,416 584,416 $ 1.54 September 8, 2021
Series
F 14,492 - $ 3.45 February 23, 2022
&amp; March 9, 2022
Series
G 460,250 - $ 2.68 July 21, 2022
Total 2,689,158 7,280,503 </t>
  </si>
  <si>
    <t xml:space="preserve">Shares
of Common Stock Issuable from Warrants Outstanding as of Weighted
December
31, Average
Description 2016 2015 Exercise
Price Expiration
Series
A 960,000 960,000 $ 0.35 July 12, 2019
Series
B 1,326,087 3,500,000 $ 0.46 November 29, 2018
Series
C 3,500,000 3,500,000 $ 0.49 November 29, 2018
Series
D 910,000 1,010,000 $ 1.10 June 5, 2020
Series
E 584,416 - $ 1.13 September 8, 2021
Total 7,280,503 8,970,000 </t>
  </si>
  <si>
    <t>Stock Options (Tables)</t>
  </si>
  <si>
    <t>Stock Options Tables</t>
  </si>
  <si>
    <t>Summary of stock option activity</t>
  </si>
  <si>
    <t xml:space="preserve">The
following table summarizes stock option activity for the nine months ended September 30, 2017:
Number
of Options Weighted
Average Exercise Price ($) Weighted
Average Remaining Contractual Term
Aggregate
Intrinsic Value ($)
Outstanding
at December 31, 2015 257,500 1.07
Grants 187,500 1.92
Forfeitures (40,000 ) 1.65
Exercises (20,000 ) 0.80
Outstanding
at December 31, 2016 385,000 1.42
Grants 310,000 4.20
Exercises (150,000 ) 1.12
Outstanding
at September 30, 2017 545,000 3.09 8.86 years 339,275
Exercisable
at September 30, 2017 375,000 2.75 8.69 years 299,075
Available
for grant at September 30, 2017 19,338,572 </t>
  </si>
  <si>
    <t xml:space="preserve">Number of Options
Weighted Average Exercise Price ($) Weighted Average Remaining Contractual Term
Aggregate Intrinsic Value ($)
Outstanding at December 31, 2014 185,000 0.83
Grants 80,000 1.54
Forfeitures (7,500 ) 1.43
Outstanding at December 31, 2015 257,500 1.07
Grants 187,500 1.92
Forfeitures (40,000 ) 1.65
Exercises (20,000 ) 0.80
Outstanding at December 31, 2016 385,000 1.42 8.30 years 277,625
Exercisable at December 31, 2016 347,500 1.44 8.36 years 244,925
Available for grant at December 31, 2016 19,595,000 </t>
  </si>
  <si>
    <t>Summary of assumption of stock option activity</t>
  </si>
  <si>
    <t xml:space="preserve">The
assumptions for volatility, expected life, dividend yield and risk-free interest rate for options granted are presented in the
table below:
2017 2016
Risk-free interest
rate 1.93%
- 2.39% 1.23%-1.41%
Expected
life in years 5.5 
10.0 5.5
Weighted
Avg. Expected Volatility 98% -
106% 92%
Expected
dividend yield 0 0 </t>
  </si>
  <si>
    <t xml:space="preserve">2016 2015
Risk-free interest rate 1.23%-1.41% 1.49%-1.70%
Expected life in years 5.5 5.0
Weighted Avg. Expected Volatility 92% 88.4105.3%
Expected dividend yield 0 0 </t>
  </si>
  <si>
    <t>Stock-based compensation included in consolidated statement of operations</t>
  </si>
  <si>
    <t xml:space="preserve">Stock-based
compensation has been included in the Consolidated Statement of Operations as follows:
Three
Months Ended September
30, Nine
Months Ended September
30,
2017 2016 2017 2016
Research
and development $ 10,725 $ - $ 75,515 $ -
General
and administrative 116,753 12,951 672,835 287,238
Total $ 127,478 $ 12,951 $ 748,350 $ 287,238 </t>
  </si>
  <si>
    <t>Summary of stock options outstanding and exercisable</t>
  </si>
  <si>
    <t xml:space="preserve">The
following table summarizes information about stock options outstanding and exercisable at September 30, 2017: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0.80 10,000 6.87 0.80 10,000 6.87 0.80
1.05 55,000 6.50 1.05 35,000 6.50 1.05
1.25 7,500 7.71 1.25 7,500 7.71 1.25
1.34 7,500 7.75 1.34 7,500 7.75 1.34
1.65 10,000 8.09 1.65 10,000 8.09 1.65
1.70 7,500 8.04 1.70 7,500 8.04 1.70
1.91 130,000 8.46 1.91 130,000 8.46 1.91
2.28 7,500 8.81 2.28 7,500 8.81 2.28
4.20 310,000 9.62 4.20 160,000 9.62 4.20
Total 545,000 8.86 $ 3.09 375,000 8.69 $ 2.75 </t>
  </si>
  <si>
    <t xml:space="preserve">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0.65 40,000 7.01 $ 0.65 40,000 7.01 $ 0.65
0.75 40,000 6.92 0.75 40,000 6.92 0.75
0.80 30,000 7.62 0.80 30,000 7.62 0.80
1.05 55,000 7.25 1.05 25,000 7.25 1.05
1.25 7,500 8.46 1.25 7,500 8.46 1.25
1.34 7,500 8.50 1.34 7,500 8.50 1.34
1.65 10,000 8.84 1.65 10,000 8.84 1.65
1.70 7,500 8.79 1.70 7,500 8.79 1.70
1.91 180,000 9.21 1.91 180,000 9.21 1.91
2.28 7,500 9.56 2.28 - 9.56 2.28
Total 385,000 8.30 $ 1.42 347,500 8.36 $ 1.44 </t>
  </si>
  <si>
    <t>Income Taxes (Tables)</t>
  </si>
  <si>
    <t>Income Taxes Tables</t>
  </si>
  <si>
    <t>Schedule of deferred tax assets and liabilities</t>
  </si>
  <si>
    <t xml:space="preserve">2016 2015
Deferred tax assets:
Net operating loss and contribution carryforwards $ 3,217,000 $ 2,646,000
Intangible asset 158,000 84,000
Capital loss carryforward 236,000 -
Stock-based compensation 139,000 46,000
3,750,000 2,776,000
Valuation allowance (3,750,000 ) (2,776,000 )
Net deferred tax assets $ - $ - </t>
  </si>
  <si>
    <t>Reconciliation of the statutory federal income tax expense (benefit)</t>
  </si>
  <si>
    <t>2016 2015
Statutory federal income tax rate 34 % 34 %
Permanent differences and other 13 % (22 )%
Valuation allowance (47 )% (12 )%
0 % 0 %</t>
  </si>
  <si>
    <t>Basis of Presentation, Organization, Going Concern, Recent Accounting Pronouncements and Earnings (Loss) Per Share (Details ) - USD ($)</t>
  </si>
  <si>
    <t>Basic and Diluted EPS Computation</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Total shares not included in the computation of diluted losses per share</t>
  </si>
  <si>
    <t>Stock options [Member]</t>
  </si>
  <si>
    <t>Warrant [Member]</t>
  </si>
  <si>
    <t>Convertible debt [Member]</t>
  </si>
  <si>
    <t>Basis of Presentation, Organization, Going Concern, Recent Accounting Pronouncements and Earnings (Loss) Per Share (Narrative) - USD ($)</t>
  </si>
  <si>
    <t>1 Months Ended</t>
  </si>
  <si>
    <t>Oct. 16, 2017</t>
  </si>
  <si>
    <t>Dec. 31, 2014</t>
  </si>
  <si>
    <t>Private Placement Member</t>
  </si>
  <si>
    <t>Proceeds from sale of common stock and warrants</t>
  </si>
  <si>
    <t>Organization, Nature and Continuance of Operations (Details Narrative) - USD ($)</t>
  </si>
  <si>
    <t>Organization Nature And Continuance Of Operations Details Narrative</t>
  </si>
  <si>
    <t>Accumulated deficit</t>
  </si>
  <si>
    <t>Convertible promissory notes</t>
  </si>
  <si>
    <t>Expire</t>
  </si>
  <si>
    <t>March 3, 2035</t>
  </si>
  <si>
    <t>Significant Accounting Policies (Details)</t>
  </si>
  <si>
    <t>Office equipment [Member] | Minimum [Member]</t>
  </si>
  <si>
    <t>Estimated Useful Lives</t>
  </si>
  <si>
    <t>3 years</t>
  </si>
  <si>
    <t>Office equipment [Member] | Maximum [Member]</t>
  </si>
  <si>
    <t>5 years</t>
  </si>
  <si>
    <t>Furniture &amp; equipment [Member] | Minimum [Member]</t>
  </si>
  <si>
    <t>Furniture &amp; equipment [Member] | Maximum [Member]</t>
  </si>
  <si>
    <t>7 years</t>
  </si>
  <si>
    <t>Significant Accounting Policies (Details 1) - USD ($)</t>
  </si>
  <si>
    <t>Significant Accounting Policies (Details Narrative) - USD ($)</t>
  </si>
  <si>
    <t>Significant Accounting Policies Details Narrative</t>
  </si>
  <si>
    <t>Assets – Intellectual Property (Details Narrative) - USD ($)</t>
  </si>
  <si>
    <t>Jul. 31, 2013</t>
  </si>
  <si>
    <t>Acquisition related costs</t>
  </si>
  <si>
    <t>Closing cash payment</t>
  </si>
  <si>
    <t>Asset purchase agreement [Member] | Dr. Gerlach [Member]</t>
  </si>
  <si>
    <t>Contract Payable (Details Narrative) - USD ($)</t>
  </si>
  <si>
    <t>Jun. 09, 2014</t>
  </si>
  <si>
    <t>Dec. 31, 2017</t>
  </si>
  <si>
    <t>Amended APA provided for cash payments</t>
  </si>
  <si>
    <t>Purchase payable amount</t>
  </si>
  <si>
    <t>Contract and contribution payable</t>
  </si>
  <si>
    <t>Subsequent Event [Member]</t>
  </si>
  <si>
    <t>Dr. Gerlach [Member]</t>
  </si>
  <si>
    <t>Contract and Contribution Payable (Details) - USD ($)</t>
  </si>
  <si>
    <t>Less: current portion</t>
  </si>
  <si>
    <t>Long-term portion</t>
  </si>
  <si>
    <t>Contribution payable [Member]</t>
  </si>
  <si>
    <t>Contract payable [Member]</t>
  </si>
  <si>
    <t>Contract for option agreement [Member]</t>
  </si>
  <si>
    <t>Contract and Contribution Payable (Details Narrative) - USD ($)</t>
  </si>
  <si>
    <t>May 01, 2015</t>
  </si>
  <si>
    <t>Sep. 25, 2014</t>
  </si>
  <si>
    <t>Research and development expense</t>
  </si>
  <si>
    <t>Charitable Grant Agreement [Member]</t>
  </si>
  <si>
    <t>Donation to the University</t>
  </si>
  <si>
    <t>Donation periodic payment</t>
  </si>
  <si>
    <t>Dr. Gerlach [Member] | Option agreement [Member]</t>
  </si>
  <si>
    <t>Due to related party periodic payment</t>
  </si>
  <si>
    <t>Debt (Details Narrative) - USD ($)</t>
  </si>
  <si>
    <t>Sep. 09, 2016</t>
  </si>
  <si>
    <t>Jul. 27, 2017</t>
  </si>
  <si>
    <t>Feb. 28, 2017</t>
  </si>
  <si>
    <t>Feb. 23, 2017</t>
  </si>
  <si>
    <t>Feb. 27, 2017</t>
  </si>
  <si>
    <t>Common stock shares reserved under stock option plan</t>
  </si>
  <si>
    <t>Exercise Price</t>
  </si>
  <si>
    <t>Market price of common stock</t>
  </si>
  <si>
    <t>Estimated volatility</t>
  </si>
  <si>
    <t>92.30%</t>
  </si>
  <si>
    <t>Risk free interest rate</t>
  </si>
  <si>
    <t>1.23%</t>
  </si>
  <si>
    <t>Expected dividend rate</t>
  </si>
  <si>
    <t>0.00%</t>
  </si>
  <si>
    <t>Expected life</t>
  </si>
  <si>
    <t>Fair value</t>
  </si>
  <si>
    <t>Beneficial conversion intrinsic value</t>
  </si>
  <si>
    <t>Debt discount</t>
  </si>
  <si>
    <t>Period for accretion of discount</t>
  </si>
  <si>
    <t>P1Y3M</t>
  </si>
  <si>
    <t>February 2017 Loan Agreements [Member] | From February 23, 2017 to March 9, 2017 [Member]</t>
  </si>
  <si>
    <t>Series F Warrant [Member] | February 2017 Loan Agreements [Member] | From February 23, 2017 to March 9, 2017 [Member]</t>
  </si>
  <si>
    <t>Debt instrument terms of conversion feature</t>
  </si>
  <si>
    <t>(i) $3.45,
the closing price of the Companys common stock as quoted on the OTCQB on the day prior to issuance of the Warrant; or (ii)
a twenty percent (20%) discount to the average closing price of the Companys common stock as quoted on the OTCQB for the
five days prior to the date on which the holder elects to exercise the Warrant</t>
  </si>
  <si>
    <t>KCC [Member] | February 2017 Loan Agreements [Member] | From February 23, 2017 to March 9, 2017 [Member]</t>
  </si>
  <si>
    <t>Convertible debt financing, Maximum amount</t>
  </si>
  <si>
    <t>Interest rate</t>
  </si>
  <si>
    <t>7.00%</t>
  </si>
  <si>
    <t>KCC [Member] | Series F Warrant [Member] | February 2017 Loan Agreements [Member] | From February 23, 2017 to March 9, 2017 [Member]</t>
  </si>
  <si>
    <t>KCC [Member] | Loan agreement [Member]</t>
  </si>
  <si>
    <t>Maturity date</t>
  </si>
  <si>
    <t>Dec. 31,
		2017</t>
  </si>
  <si>
    <t>Feb. 23,
		2018</t>
  </si>
  <si>
    <t>Convertible debt financing, Loan received</t>
  </si>
  <si>
    <t>Convertible debt financing, Remaining amount</t>
  </si>
  <si>
    <t>(i) $1.54; or (ii) a 20% discount to the average closing price of the Company&amp;#146;s common stock for the five days prior to the date on which KCC elects to convert the Note, subject to a floor price of $1.23.</t>
  </si>
  <si>
    <t>(i) $3.45; or (ii) a 20% discount to the average closing price of the Company&amp;#146;s common stock for the five days prior to the date on which the Holder(s) elect to convert the February 2017 Note(s), subject to a floor price of $2.76.</t>
  </si>
  <si>
    <t xml:space="preserve">1.25 years </t>
  </si>
  <si>
    <t>KCC [Member] | Loan agreement [Member] | Series E Warrant [Member]</t>
  </si>
  <si>
    <t>(i) $1.54; or (ii) a 20% discount to the average closing price of the Companys common stock for the five days prior to the date on which KCC elects to exercise the Series E Warrant.</t>
  </si>
  <si>
    <t>KCC [Member] | Loan agreement [Member] | Series F Warrant [Member]</t>
  </si>
  <si>
    <t>(i) $3.45; or (ii) a 20% discount to the average closing price of the Company&amp;#146;s common stock for the five days prior to the date on which the Holder elects to exercise their Series F Warrant.</t>
  </si>
  <si>
    <t>Joseph Sierchio [Member] | February 2017 Loan Agreements [Member] | From February 23, 2017 to March 9, 2017 [Member]</t>
  </si>
  <si>
    <t>(i) $3.45,
the closing price of the Companys common stock on the day prior to the issuance of the February 2017 Notes or (ii) a 20%
discount to the average closing price of the Companys common stock for the five days prior to the date on which the Holder(s)
elect to convert the February 2017 Note(s), subject to a floor price of $2.76</t>
  </si>
  <si>
    <t>Joseph Sierchio [Member] | Series F Warrant [Member] | February 2017 Loan Agreements [Member] | From February 23, 2017 to March 9, 2017 [Member]</t>
  </si>
  <si>
    <t>Joseph Sierchio [Member] | Loan agreement [Member]</t>
  </si>
  <si>
    <t>Joseph Sierchio [Member] | Loan agreement [Member] | Series F Warrant [Member]</t>
  </si>
  <si>
    <t>Investor [Member] | February 2017 Loan Agreements [Member] | From February 23, 2017 to March 9, 2017 [Member]</t>
  </si>
  <si>
    <t>Payments of notes payable</t>
  </si>
  <si>
    <t>Payments of accrued interest</t>
  </si>
  <si>
    <t>Investor [Member] | Series F Warrant [Member] | February 2017 Loan Agreements [Member] | From February 23, 2017 to March 9, 2017 [Member]</t>
  </si>
  <si>
    <t>(i) $3.45,
the closing price of the Companys common stock on the day prior to issuance of the Series F Warrant; or (ii) a 20% discount
to the average closing price of the Companys common stock for the five days prior to the date on which the Holder elects
to exercise their Series F Warrant</t>
  </si>
  <si>
    <t>Common Stock and Warrants (Details) - $ / shares</t>
  </si>
  <si>
    <t>Feb. 02, 2016</t>
  </si>
  <si>
    <t>Jun. 05, 2015</t>
  </si>
  <si>
    <t>Nov. 29, 2013</t>
  </si>
  <si>
    <t>Series A [Member]</t>
  </si>
  <si>
    <t>Shares of Common Stock Issuable from Warrants Outstanding</t>
  </si>
  <si>
    <t>Weighted Average Exercise Price</t>
  </si>
  <si>
    <t>Expiration</t>
  </si>
  <si>
    <t>Jul. 12,
		2019</t>
  </si>
  <si>
    <t>Series B [Member]</t>
  </si>
  <si>
    <t>Nov. 29,
		2018</t>
  </si>
  <si>
    <t>Series C [Member]</t>
  </si>
  <si>
    <t>Series D [Member]</t>
  </si>
  <si>
    <t>Jun. 5,
		2020</t>
  </si>
  <si>
    <t>Series E [Member]</t>
  </si>
  <si>
    <t>Sep. 8,
		2021</t>
  </si>
  <si>
    <t>Series F Warrant [Member]</t>
  </si>
  <si>
    <t>Feb. 23,
		2022</t>
  </si>
  <si>
    <t>Series G [Member]</t>
  </si>
  <si>
    <t>Jul. 21,
		2022</t>
  </si>
  <si>
    <t>Series F Warrant 1 [Member]</t>
  </si>
  <si>
    <t>Mar. 9,
		2022</t>
  </si>
  <si>
    <t>Common Stock and Warrants (Details Narrative) - USD ($)</t>
  </si>
  <si>
    <t>Mar. 01, 2017</t>
  </si>
  <si>
    <t>Feb. 10, 2017</t>
  </si>
  <si>
    <t>Jan. 10, 2017</t>
  </si>
  <si>
    <t>Dec. 06, 2016</t>
  </si>
  <si>
    <t>Aug. 05, 2015</t>
  </si>
  <si>
    <t>Jul. 21, 2017</t>
  </si>
  <si>
    <t>Jun. 28, 2017</t>
  </si>
  <si>
    <t>Feb. 17, 2017</t>
  </si>
  <si>
    <t>Jul. 12, 2018</t>
  </si>
  <si>
    <t>Jul. 12, 2017</t>
  </si>
  <si>
    <t>Jul. 12, 2016</t>
  </si>
  <si>
    <t>Jul. 12, 2015</t>
  </si>
  <si>
    <t>Jul. 12, 2014</t>
  </si>
  <si>
    <t>Warrant exercised</t>
  </si>
  <si>
    <t>Thomas bold [Member] | Equity Option [Member]</t>
  </si>
  <si>
    <t>Issuance of common stock</t>
  </si>
  <si>
    <t>Debt conversion converted insrtrument shares</t>
  </si>
  <si>
    <t>Joseph Sierchio [Member] | Equity Option [Member]</t>
  </si>
  <si>
    <t>Maturity period</t>
  </si>
  <si>
    <t>Debt instrument conversion feature</t>
  </si>
  <si>
    <t>(i)
$1.54, the closing price of the Companys common stock as quoted on the OTCQB on the day prior to issuance of the Warrant;
or (ii) a twenty percent (20%) discount to the average closing price of the Companys common stock as quoted on the OTCQB
for the five days prior to the date on which KCC elects to exercise the Warrant.</t>
  </si>
  <si>
    <t>Common stock proceeds subscriptions</t>
  </si>
  <si>
    <t>Proceeds from issuance of common stock</t>
  </si>
  <si>
    <t>Series A [Member] | Dr. Gerlach [Member]</t>
  </si>
  <si>
    <t>Purchase number of shares</t>
  </si>
  <si>
    <t>Warrant vest five equal installments</t>
  </si>
  <si>
    <t>Series D [Member] | On June 5, 2015 [Member]</t>
  </si>
  <si>
    <t>Purchase and sale an aggregate shares</t>
  </si>
  <si>
    <t>Joseph Sierchio [Member]</t>
  </si>
  <si>
    <t>Series F [Member] | KCC [Member]</t>
  </si>
  <si>
    <t>Series C Warrant [Member] | KCC [Member]</t>
  </si>
  <si>
    <t>Series B Warrant [Member] | KCC [Member]</t>
  </si>
  <si>
    <t>Series B and C warrants [Member] | KCC [Member]</t>
  </si>
  <si>
    <t>Series F Warrant [Member] | KCC [Member]</t>
  </si>
  <si>
    <t>Private Placement Member | KCC [Member]</t>
  </si>
  <si>
    <t>Private Placement Member | Series G [Member]</t>
  </si>
  <si>
    <t>102.23%</t>
  </si>
  <si>
    <t>1.81%</t>
  </si>
  <si>
    <t>Private Placement Member | Common Stock [Member]</t>
  </si>
  <si>
    <t>Fair value of the common stock</t>
  </si>
  <si>
    <t>2013 Plan [Member]</t>
  </si>
  <si>
    <t>Self-directed offering [Member] | Private Placement Member | Series G [Member]</t>
  </si>
  <si>
    <t>Number of equity securities offered under the plan, shares</t>
  </si>
  <si>
    <t>Share price</t>
  </si>
  <si>
    <t>Number of equity securities offered under the plan, amount</t>
  </si>
  <si>
    <t>February 2017 Loan Agreements [Member] | Joseph Sierchio [Member] | From February 23, 2017 to March 9, 2017 [Member]</t>
  </si>
  <si>
    <t>February 2017 Loan Agreements [Member] | Series F Warrant [Member] | From February 23, 2017 to March 9, 2017 [Member]</t>
  </si>
  <si>
    <t>Warrants issued</t>
  </si>
  <si>
    <t>February 2017 Loan Agreements [Member] | Series F Warrant [Member] | KCC [Member] | From February 23, 2017 to March 9, 2017 [Member]</t>
  </si>
  <si>
    <t>February 2017 Loan Agreements [Member] | Series F Warrant [Member] | Joseph Sierchio [Member] | From February 23, 2017 to March 9, 2017 [Member]</t>
  </si>
  <si>
    <t>Stock Options (Details) - USD ($)</t>
  </si>
  <si>
    <t>Number of Options</t>
  </si>
  <si>
    <t>Options outstanding - beginning balance</t>
  </si>
  <si>
    <t>Options granted</t>
  </si>
  <si>
    <t>Options forfeited</t>
  </si>
  <si>
    <t>Options exercised</t>
  </si>
  <si>
    <t>Options oustanding - ending balance</t>
  </si>
  <si>
    <t>Options exercisable</t>
  </si>
  <si>
    <t>Options available for grant</t>
  </si>
  <si>
    <t>Weighted average exercise price</t>
  </si>
  <si>
    <t>Options outstanding - ending balance</t>
  </si>
  <si>
    <t>Weighted average remaining contracted term</t>
  </si>
  <si>
    <t>8 years 10 months 10 days</t>
  </si>
  <si>
    <t>8 years 3 months 18 days</t>
  </si>
  <si>
    <t>8 years 8 months 9 days</t>
  </si>
  <si>
    <t>8 years 4 months 10 days</t>
  </si>
  <si>
    <t>Aggregate intrinsic value</t>
  </si>
  <si>
    <t>Stock Options (Details 1)</t>
  </si>
  <si>
    <t>Expected life in years</t>
  </si>
  <si>
    <t>5 years 6 months</t>
  </si>
  <si>
    <t>Weighted Avg. Expected Volatility</t>
  </si>
  <si>
    <t>Expected dividend yield</t>
  </si>
  <si>
    <t>Minimum [Member]</t>
  </si>
  <si>
    <t>Risk-free interest rate</t>
  </si>
  <si>
    <t>1.93%</t>
  </si>
  <si>
    <t>1.49%</t>
  </si>
  <si>
    <t>98.00%</t>
  </si>
  <si>
    <t>88.40%</t>
  </si>
  <si>
    <t>Maximum [Member]</t>
  </si>
  <si>
    <t>2.39%</t>
  </si>
  <si>
    <t>1.41%</t>
  </si>
  <si>
    <t>1.70%</t>
  </si>
  <si>
    <t>10 years</t>
  </si>
  <si>
    <t>106.00%</t>
  </si>
  <si>
    <t>105.30%</t>
  </si>
  <si>
    <t>Stock Options (Details 2) - USD ($)</t>
  </si>
  <si>
    <t>Stock Options Details 2</t>
  </si>
  <si>
    <t>Stock Options (Details 3) - $ / shares</t>
  </si>
  <si>
    <t>Number of Stock Options Outstanding</t>
  </si>
  <si>
    <t>Options Outstanding, Weighted Average Contractual Life (years)</t>
  </si>
  <si>
    <t>Options Outstanding, Weighted Average Exercise Price</t>
  </si>
  <si>
    <t>Number of Stock Options Exercisable</t>
  </si>
  <si>
    <t>Options Exercisable, Weighted Average Remaining Contractual Life (Years)</t>
  </si>
  <si>
    <t>Options Exercisable, Weighted Average Exercise Price</t>
  </si>
  <si>
    <t>Exercise Price Range One [Member]</t>
  </si>
  <si>
    <t>Range of Exercise Prices</t>
  </si>
  <si>
    <t>6 years 10 months 14 days</t>
  </si>
  <si>
    <t>7 years 4 days</t>
  </si>
  <si>
    <t>Exercise Price Range Two [Member]</t>
  </si>
  <si>
    <t>6 years 6 months</t>
  </si>
  <si>
    <t>6 years 11 months 1 day</t>
  </si>
  <si>
    <t>Exercise Price Range Three [Member]</t>
  </si>
  <si>
    <t>7 years 8 months 16 days</t>
  </si>
  <si>
    <t>7 years 7 months 13 days</t>
  </si>
  <si>
    <t>Exercise Price Range Four [Member]</t>
  </si>
  <si>
    <t>7 years 9 months</t>
  </si>
  <si>
    <t>7 years 3 months</t>
  </si>
  <si>
    <t>Exercise Price Range Five [Member]</t>
  </si>
  <si>
    <t>8 years 1 month 2 days</t>
  </si>
  <si>
    <t>8 years 5 months 16 days</t>
  </si>
  <si>
    <t>Exercise Price Range Six [Member]</t>
  </si>
  <si>
    <t>8 years 15 days</t>
  </si>
  <si>
    <t>8 years 6 months</t>
  </si>
  <si>
    <t>Exercise Price Range Seven [Member]</t>
  </si>
  <si>
    <t>8 years 10 months 2 days</t>
  </si>
  <si>
    <t>Exercise Price Range Eight [Member]</t>
  </si>
  <si>
    <t>8 years 9 months 22 days</t>
  </si>
  <si>
    <t>8 years 9 months 15 days</t>
  </si>
  <si>
    <t>Exercise Price Range Nine [Member]</t>
  </si>
  <si>
    <t>9 years 7 months 13 days</t>
  </si>
  <si>
    <t>9 years 2 months 16 days</t>
  </si>
  <si>
    <t>Exercise Price Range Ten [Member]</t>
  </si>
  <si>
    <t>9 years 6 months 22 days</t>
  </si>
  <si>
    <t>Stock Options (Details Narrative) - USD ($)</t>
  </si>
  <si>
    <t>11 Months Ended</t>
  </si>
  <si>
    <t>May 11, 2018</t>
  </si>
  <si>
    <t>Available shares for granted</t>
  </si>
  <si>
    <t>Weighted-average grant date fair value</t>
  </si>
  <si>
    <t>Options excercised</t>
  </si>
  <si>
    <t>Unrecognized compensation cost</t>
  </si>
  <si>
    <t>Unrecognized compensation cost expected life</t>
  </si>
  <si>
    <t>2 years 3 months</t>
  </si>
  <si>
    <t>Stock options grant description</t>
  </si>
  <si>
    <t>No person may be granted in any of the Company's fiscal year, options to purchase more than 2,000,000 shares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t>
  </si>
  <si>
    <t>Excecise price per share limit</t>
  </si>
  <si>
    <t>Not be less than 110% of the fair market value</t>
  </si>
  <si>
    <t>Option granted before date</t>
  </si>
  <si>
    <t>Jun. 20,
		2023</t>
  </si>
  <si>
    <t>Stock options incentive percentage description</t>
  </si>
  <si>
    <t>ten percent or more</t>
  </si>
  <si>
    <t>Commitments (Details Narrative) - USD ($)</t>
  </si>
  <si>
    <t>Mar. 01, 2015</t>
  </si>
  <si>
    <t>May 01, 2016</t>
  </si>
  <si>
    <t>Aug. 01, 2013</t>
  </si>
  <si>
    <t>Consulting Agreement [Member]</t>
  </si>
  <si>
    <t>Consulting fees in consideration of the services</t>
  </si>
  <si>
    <t>Pittsburgh Life Sciences Greenhouse [Member]</t>
  </si>
  <si>
    <t>Monthly rent</t>
  </si>
  <si>
    <t>Lease termination description</t>
  </si>
  <si>
    <t>The Company
has the option to terminate the Lease on the twelve month anniversary of the commencement date, upon one hundred and twenty days
prior written notice.</t>
  </si>
  <si>
    <t>StemCell Systems [Member]</t>
  </si>
  <si>
    <t>Incurred expenses</t>
  </si>
  <si>
    <t>Income Taxes (Details) - USD ($)</t>
  </si>
  <si>
    <t>Deferred tax assets:</t>
  </si>
  <si>
    <t>Net operating loss carryforwards</t>
  </si>
  <si>
    <t>Intangible asset</t>
  </si>
  <si>
    <t>Capital loss carryforward</t>
  </si>
  <si>
    <t>Stock-based compensation</t>
  </si>
  <si>
    <t>Deferred tax assets gross</t>
  </si>
  <si>
    <t>Valuation allowance</t>
  </si>
  <si>
    <t>Net deferred tax assets</t>
  </si>
  <si>
    <t>Income Taxes (Details 1)</t>
  </si>
  <si>
    <t>Income Taxes Details 1</t>
  </si>
  <si>
    <t>Statutory federal income tax rate</t>
  </si>
  <si>
    <t>34.00%</t>
  </si>
  <si>
    <t>Permanent differences and other</t>
  </si>
  <si>
    <t>13.00%</t>
  </si>
  <si>
    <t>(22.00%)</t>
  </si>
  <si>
    <t>(47.00%)</t>
  </si>
  <si>
    <t>(12.00%)</t>
  </si>
  <si>
    <t>Income tax provision (benefit)</t>
  </si>
  <si>
    <t>Income Taxes (Details Narrative) - USD ($)</t>
  </si>
  <si>
    <t>Income Taxes Details Narrative</t>
  </si>
  <si>
    <t>Increase in the valuation allowance</t>
  </si>
  <si>
    <t>Net operating loss and contribution carryforwards</t>
  </si>
  <si>
    <t>Net operating loss and contribution carryforwards expiry</t>
  </si>
  <si>
    <t>2018 through
to the year 2036</t>
  </si>
  <si>
    <t>Capital loss carryforward expiration period</t>
  </si>
  <si>
    <t>Related Party Transactions (Details Narrative)</t>
  </si>
  <si>
    <t>May 11, 2017$ / sharesshares</t>
  </si>
  <si>
    <t>Mar. 01, 2017shares</t>
  </si>
  <si>
    <t>Feb. 10, 2017shares</t>
  </si>
  <si>
    <t>Jan. 10, 2017shares</t>
  </si>
  <si>
    <t>Sep. 09, 2016USD ($)$ / sharesshares</t>
  </si>
  <si>
    <t>Mar. 15, 2016$ / sharesshares</t>
  </si>
  <si>
    <t>Feb. 02, 2016USD ($)$ / sharesshares</t>
  </si>
  <si>
    <t>May 01, 2015USD ($)Installment</t>
  </si>
  <si>
    <t>Jul. 21, 2017USD ($)$ / sharesshares</t>
  </si>
  <si>
    <t>Jun. 28, 2017USD ($)$ / sharesshares</t>
  </si>
  <si>
    <t>Feb. 23, 2017USD ($)</t>
  </si>
  <si>
    <t>Feb. 17, 2017shares</t>
  </si>
  <si>
    <t>Sep. 25, 2014USD ($)Installment</t>
  </si>
  <si>
    <t>Sep. 30, 2017USD ($)$ / sharesshares</t>
  </si>
  <si>
    <t>Sep. 30, 2016USD ($)</t>
  </si>
  <si>
    <t>Sep. 30, 2016USD ($)$ / shares</t>
  </si>
  <si>
    <t>May 11, 2018$ / shares</t>
  </si>
  <si>
    <t>Dec. 31, 2016USD ($)$ / sharesshares</t>
  </si>
  <si>
    <t>Dec. 31, 2015USD ($)</t>
  </si>
  <si>
    <t>Feb. 27, 2017shares</t>
  </si>
  <si>
    <t>Nov. 01, 2015USD ($)</t>
  </si>
  <si>
    <t>Common stock shares reserved under stock option plan | shares</t>
  </si>
  <si>
    <t>Stock option grant vested | $ / shares</t>
  </si>
  <si>
    <t>Exercise Price | $ / shares</t>
  </si>
  <si>
    <t>Number of installments | Installment</t>
  </si>
  <si>
    <t>Charitable Gift Agreement [Member]</t>
  </si>
  <si>
    <t>Compensation expense for services</t>
  </si>
  <si>
    <t>Annual retainer payable</t>
  </si>
  <si>
    <t>Exercise price | $ / shares</t>
  </si>
  <si>
    <t>Legal fees</t>
  </si>
  <si>
    <t>Kenneth Kirkland [Member]</t>
  </si>
  <si>
    <t>Option agreement [Member] | Dr. Gerlach [Member]</t>
  </si>
  <si>
    <t>Fees payable under agreement</t>
  </si>
  <si>
    <t>Debt conversion converted instrument shares issued | shares</t>
  </si>
  <si>
    <t>Debt instrument floor price | $ / shares</t>
  </si>
  <si>
    <t>KCC [Member] | Series B and C warrants [Member]</t>
  </si>
  <si>
    <t>KCC [Member] | Series C Warrant [Member]</t>
  </si>
  <si>
    <t>Number of warrants exercised | shares</t>
  </si>
  <si>
    <t>KCC [Member] | Series B Warrant [Member]</t>
  </si>
  <si>
    <t>KCC [Member] | Series F Warrant [Member]</t>
  </si>
  <si>
    <t>KCC [Member] | Series F Warrant [Member] | Loan agreement [Member]</t>
  </si>
  <si>
    <t>Warrant expiration period</t>
  </si>
  <si>
    <t>KCC [Member] | Series E Warrant [Member] | Loan agreement [Member]</t>
  </si>
  <si>
    <t>KCC [Member] | Private Placement Member</t>
  </si>
  <si>
    <t>Unit price per share | $ / shares</t>
  </si>
  <si>
    <t>Proceeds from units reserved for future issuance</t>
  </si>
  <si>
    <t>Terms of agreement</t>
  </si>
  <si>
    <t>Each unit consisted of one share of common stock and one Series G Warrant to purchase one (1) share of common stock at an exercise price of $2.68 per share through July 21, 2022. The warrants may be exercised on a cashless basis</t>
  </si>
  <si>
    <t>KCC [Member] | Private Placement Member | Series G [Member]</t>
  </si>
  <si>
    <t>Joseph Sierchio [Member] | Series F Warrant [Member] | Loan agreement [Member]</t>
  </si>
  <si>
    <t>Satterlee Stephens LLP [Member]</t>
  </si>
  <si>
    <t>Subsequent Events (Details Narrative)</t>
  </si>
  <si>
    <t>Mar. 09, 2017USD ($)$ / sharesshares</t>
  </si>
  <si>
    <t>Mar. 02, 2017shares</t>
  </si>
  <si>
    <t>Feb. 02, 2016shares</t>
  </si>
  <si>
    <t>Oct. 16, 2017USD ($)$ / sharesshares</t>
  </si>
  <si>
    <t>Jun. 28, 2017shares</t>
  </si>
  <si>
    <t>Feb. 23, 2017USD ($)$ / sharesshares</t>
  </si>
  <si>
    <t>Mar. 23, 2017Installment</t>
  </si>
  <si>
    <t>Sep. 30, 2017shares</t>
  </si>
  <si>
    <t>May 11, 2017shares</t>
  </si>
  <si>
    <t>Feb. 02, 2017shares</t>
  </si>
  <si>
    <t>Dec. 31, 2016shares</t>
  </si>
  <si>
    <t>Mar. 15, 2016shares</t>
  </si>
  <si>
    <t>Common stock shares issued upon conversion of debt</t>
  </si>
  <si>
    <t>Subsequent Event [Member] | Self-directed offering [Member]</t>
  </si>
  <si>
    <t>Share price | $ / shares</t>
  </si>
  <si>
    <t>Number of equity securities offered under the plan, amount | $</t>
  </si>
  <si>
    <t>Class of warrants or rights issued, description</t>
  </si>
  <si>
    <t>Each purchaser received one stock purchase warrant for each share of stock purchased for no additional consideration. Each warrant is exercisable at a price of $2.75 per share for a period of five years</t>
  </si>
  <si>
    <t>Subsequent Event [Member] | Equity Option [Member]</t>
  </si>
  <si>
    <t>Subsequent Event [Member] | Series C Warrant [Member] | KCC [Member]</t>
  </si>
  <si>
    <t>Subsequent Event [Member] | Series B Warrant [Member] | KCC [Member]</t>
  </si>
  <si>
    <t>Subsequent Event [Member] | February 2017 Loan Agreements [Member]</t>
  </si>
  <si>
    <t>Number of loan agreements | Installment</t>
  </si>
  <si>
    <t>Subsequent Event [Member] | February 2017 Loan Agreements [Member] | KCC [Member]</t>
  </si>
  <si>
    <t>Convertible debt financing, principal amount | $</t>
  </si>
  <si>
    <t>Subsequent Event [Member] | February 2017 Loan Agreements [Member] | Joseph Sierchio [Member]</t>
  </si>
  <si>
    <t>Subsequent Event [Member] | February 2017 Loan Agreements [Member] | Series F Warrant [Member] | KCC [Member]</t>
  </si>
  <si>
    <t>Subsequent Event [Member] | February 2017 Loan Agreements [Member] | Series F Warrant [Member] | Joseph Sierchio [Member]</t>
  </si>
  <si>
    <t>Subsequent Event [Member] | Investor [Member] | March 2017 loan agreements [Member]</t>
  </si>
  <si>
    <t>(i) $3.45,
or (ii) a 20% discount to the average closing price of the Companys common stock for the five days prior to the date on
which the Investor elects to convert the March 2017 Note, subject to a floor price of $2.76</t>
  </si>
  <si>
    <t>Subsequent Event [Member] | Investor [Member] | March 2017 loan agreements [Member] | Series F Warrant [Member]</t>
  </si>
  <si>
    <t>(i) $3.45,
or (ii) a 20% discount to the average closing price of the Companys common stock for the five days prior to the date on
which the Investor elects to exercise their Series F Warrant</t>
  </si>
  <si>
    <t>Subsequent Event [Member] | Board of directors [Member] | Equity Option [Member]</t>
  </si>
  <si>
    <t>Subsequent Event [Member] | Kenneth Kirkland [Member] | Equity Option [Member]</t>
  </si>
  <si>
    <t>Subsequent Event [Member] | Dr. Gerlach [Member] | Warra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00_);_(&quot;$ &quot;(#,##0.00000)" numFmtId="166"/>
    <numFmt formatCode="_(&quot;$ &quot;#,##0.00_);_(&quot;$ &quot;(#,##0.00)" numFmtId="167"/>
    <numFmt formatCode="_(&quot;$ &quot;#,##0.0_);_(&quot;$ &quot;(#,##0.0)" numFmtId="168"/>
    <numFmt formatCode="_(&quot;During &quot;#,##0_);_(&quot;Dur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16708</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49</v>
      </c>
      <c r="B1" s="2" t="s">
        <v>1</v>
      </c>
      <c r="C1" s="2" t="s">
        <v>64</v>
      </c>
    </row>
    <row r="2" spans="1:3">
      <c r="B2" s="2" t="s">
        <v>2</v>
      </c>
      <c r="C2" s="2" t="s">
        <v>24</v>
      </c>
    </row>
    <row r="3" spans="1:3">
      <c r="A3" s="3" t="s">
        <v>138</v>
      </c>
    </row>
    <row r="4" spans="1:3">
      <c r="A4" s="4" t="s">
        <v>150</v>
      </c>
      <c r="B4" s="4" t="s">
        <v>151</v>
      </c>
      <c r="C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53</v>
      </c>
      <c r="B1" s="2" t="s">
        <v>1</v>
      </c>
      <c r="C1" s="2" t="s">
        <v>64</v>
      </c>
    </row>
    <row r="2" spans="1:3">
      <c r="B2" s="2" t="s">
        <v>2</v>
      </c>
      <c r="C2" s="2" t="s">
        <v>24</v>
      </c>
    </row>
    <row r="3" spans="1:3">
      <c r="A3" s="3" t="s">
        <v>138</v>
      </c>
    </row>
    <row r="4" spans="1:3">
      <c r="A4" s="4" t="s">
        <v>154</v>
      </c>
      <c r="B4" s="4" t="s">
        <v>155</v>
      </c>
      <c r="C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57</v>
      </c>
      <c r="B1" s="2" t="s">
        <v>1</v>
      </c>
      <c r="C1" s="2" t="s">
        <v>64</v>
      </c>
    </row>
    <row r="2" spans="1:3">
      <c r="B2" s="2" t="s">
        <v>2</v>
      </c>
      <c r="C2" s="2" t="s">
        <v>24</v>
      </c>
    </row>
    <row r="3" spans="1:3">
      <c r="A3" s="3" t="s">
        <v>138</v>
      </c>
    </row>
    <row r="4" spans="1:3">
      <c r="A4" s="4" t="s">
        <v>158</v>
      </c>
      <c r="B4" s="4" t="s">
        <v>159</v>
      </c>
      <c r="C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1</v>
      </c>
      <c r="B1" s="2" t="s">
        <v>1</v>
      </c>
      <c r="C1" s="2" t="s">
        <v>64</v>
      </c>
    </row>
    <row r="2" spans="1:3">
      <c r="B2" s="2" t="s">
        <v>2</v>
      </c>
      <c r="C2" s="2" t="s">
        <v>24</v>
      </c>
    </row>
    <row r="3" spans="1:3">
      <c r="A3" s="3" t="s">
        <v>138</v>
      </c>
    </row>
    <row r="4" spans="1:3">
      <c r="A4" s="4" t="s">
        <v>162</v>
      </c>
      <c r="B4" s="4" t="s">
        <v>163</v>
      </c>
      <c r="C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5</v>
      </c>
      <c r="B1" s="2" t="s">
        <v>1</v>
      </c>
      <c r="C1" s="2" t="s">
        <v>64</v>
      </c>
    </row>
    <row r="2" spans="1:3">
      <c r="B2" s="2" t="s">
        <v>2</v>
      </c>
      <c r="C2" s="2" t="s">
        <v>24</v>
      </c>
    </row>
    <row r="3" spans="1:3">
      <c r="A3" s="3" t="s">
        <v>138</v>
      </c>
    </row>
    <row r="4" spans="1:3">
      <c r="A4" s="4" t="s">
        <v>166</v>
      </c>
      <c r="B4" s="4" t="s">
        <v>167</v>
      </c>
      <c r="C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69</v>
      </c>
      <c r="B1" s="2" t="s">
        <v>1</v>
      </c>
    </row>
    <row r="2" spans="1:3">
      <c r="B2" s="2" t="s">
        <v>2</v>
      </c>
      <c r="C2" s="2" t="s">
        <v>65</v>
      </c>
    </row>
    <row r="3" spans="1:3">
      <c r="A3" s="3" t="s">
        <v>138</v>
      </c>
    </row>
    <row r="4" spans="1:3">
      <c r="A4" s="4" t="s">
        <v>170</v>
      </c>
      <c r="B4" s="4" t="s">
        <v>171</v>
      </c>
      <c r="C4" s="4" t="s">
        <v>17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64</v>
      </c>
    </row>
    <row r="2" spans="1:2">
      <c r="B2" s="2" t="s">
        <v>24</v>
      </c>
    </row>
    <row r="3" spans="1:2">
      <c r="A3" s="3" t="s">
        <v>138</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6</v>
      </c>
      <c r="B1" s="2" t="s">
        <v>1</v>
      </c>
      <c r="C1" s="2" t="s">
        <v>64</v>
      </c>
    </row>
    <row r="2" spans="1:3">
      <c r="B2" s="2" t="s">
        <v>2</v>
      </c>
      <c r="C2" s="2" t="s">
        <v>24</v>
      </c>
    </row>
    <row r="3" spans="1:3">
      <c r="A3" s="3" t="s">
        <v>138</v>
      </c>
    </row>
    <row r="4" spans="1:3">
      <c r="A4" s="4" t="s">
        <v>177</v>
      </c>
      <c r="B4" s="4" t="s">
        <v>178</v>
      </c>
      <c r="C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0</v>
      </c>
      <c r="B1" s="2" t="s">
        <v>1</v>
      </c>
      <c r="C1" s="2" t="s">
        <v>64</v>
      </c>
    </row>
    <row r="2" spans="1:3">
      <c r="B2" s="2" t="s">
        <v>2</v>
      </c>
      <c r="C2" s="2" t="s">
        <v>24</v>
      </c>
    </row>
    <row r="3" spans="1:3">
      <c r="A3" s="3" t="s">
        <v>181</v>
      </c>
    </row>
    <row r="4" spans="1:3">
      <c r="A4" s="4" t="s">
        <v>182</v>
      </c>
      <c r="C4" s="4" t="s">
        <v>183</v>
      </c>
    </row>
    <row r="5" spans="1:3">
      <c r="A5" s="4" t="s">
        <v>184</v>
      </c>
      <c r="C5" s="4" t="s">
        <v>185</v>
      </c>
    </row>
    <row r="6" spans="1:3">
      <c r="A6" s="4" t="s">
        <v>186</v>
      </c>
      <c r="C6" s="4" t="s">
        <v>187</v>
      </c>
    </row>
    <row r="7" spans="1:3">
      <c r="A7" s="4" t="s">
        <v>188</v>
      </c>
      <c r="C7" s="4" t="s">
        <v>189</v>
      </c>
    </row>
    <row r="8" spans="1:3">
      <c r="A8" s="4" t="s">
        <v>190</v>
      </c>
      <c r="C8" s="4" t="s">
        <v>191</v>
      </c>
    </row>
    <row r="9" spans="1:3">
      <c r="A9" s="4" t="s">
        <v>192</v>
      </c>
      <c r="C9" s="4" t="s">
        <v>193</v>
      </c>
    </row>
    <row r="10" spans="1:3">
      <c r="A10" s="4" t="s">
        <v>194</v>
      </c>
      <c r="C10" s="4" t="s">
        <v>195</v>
      </c>
    </row>
    <row r="11" spans="1:3">
      <c r="A11" s="4" t="s">
        <v>196</v>
      </c>
      <c r="C11" s="4" t="s">
        <v>197</v>
      </c>
    </row>
    <row r="12" spans="1:3">
      <c r="A12" s="4" t="s">
        <v>198</v>
      </c>
      <c r="C12" s="4" t="s">
        <v>199</v>
      </c>
    </row>
    <row r="13" spans="1:3">
      <c r="A13" s="4" t="s">
        <v>161</v>
      </c>
      <c r="C13" s="4" t="s">
        <v>200</v>
      </c>
    </row>
    <row r="14" spans="1:3">
      <c r="A14" s="4" t="s">
        <v>173</v>
      </c>
      <c r="C14" s="4" t="s">
        <v>201</v>
      </c>
    </row>
    <row r="15" spans="1:3">
      <c r="A15" s="4" t="s">
        <v>169</v>
      </c>
      <c r="C15" s="4" t="s">
        <v>202</v>
      </c>
    </row>
    <row r="16" spans="1:3">
      <c r="A16" s="4" t="s">
        <v>203</v>
      </c>
      <c r="B16" s="4" t="s">
        <v>204</v>
      </c>
    </row>
    <row r="17" spans="1:3">
      <c r="A17" s="4" t="s">
        <v>205</v>
      </c>
      <c r="B17" s="4" t="s">
        <v>206</v>
      </c>
    </row>
    <row r="18" spans="1:3">
      <c r="A18" s="4" t="s">
        <v>207</v>
      </c>
      <c r="B18" s="4" t="s">
        <v>208</v>
      </c>
    </row>
    <row r="19" spans="1:3">
      <c r="A19" s="4" t="s">
        <v>209</v>
      </c>
      <c r="B19" s="4" t="s">
        <v>210</v>
      </c>
    </row>
    <row r="20" spans="1:3">
      <c r="A20" s="4" t="s">
        <v>211</v>
      </c>
      <c r="B20" s="4" t="s">
        <v>212</v>
      </c>
      <c r="C20"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4</v>
      </c>
      <c r="B1" s="2" t="s">
        <v>1</v>
      </c>
      <c r="C1" s="2" t="s">
        <v>64</v>
      </c>
    </row>
    <row r="2" spans="1:3">
      <c r="B2" s="2" t="s">
        <v>2</v>
      </c>
      <c r="C2" s="2" t="s">
        <v>24</v>
      </c>
    </row>
    <row r="3" spans="1:3">
      <c r="A3" s="3" t="s">
        <v>215</v>
      </c>
    </row>
    <row r="4" spans="1:3">
      <c r="A4" s="4" t="s">
        <v>216</v>
      </c>
      <c r="B4" s="4" t="s">
        <v>217</v>
      </c>
      <c r="C4" s="4" t="s">
        <v>218</v>
      </c>
    </row>
    <row r="5" spans="1:3">
      <c r="A5" s="4" t="s">
        <v>219</v>
      </c>
      <c r="C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7" t="n">
        <v>1149604</v>
      </c>
      <c r="C3" s="7" t="n">
        <v>418031</v>
      </c>
      <c r="D3" s="7" t="n">
        <v>397589</v>
      </c>
    </row>
    <row r="4" spans="1:4">
      <c r="A4" s="4" t="s">
        <v>28</v>
      </c>
      <c r="B4" s="5" t="n">
        <v>11800</v>
      </c>
      <c r="C4" s="5" t="n">
        <v>31535</v>
      </c>
      <c r="D4" s="5" t="n">
        <v>10293</v>
      </c>
    </row>
    <row r="5" spans="1:4">
      <c r="A5" s="4" t="s">
        <v>29</v>
      </c>
      <c r="B5" s="5" t="n">
        <v>1161404</v>
      </c>
      <c r="C5" s="5" t="n">
        <v>449566</v>
      </c>
      <c r="D5" s="5" t="n">
        <v>407882</v>
      </c>
    </row>
    <row r="6" spans="1:4">
      <c r="A6" s="4" t="s">
        <v>30</v>
      </c>
      <c r="B6" s="5" t="n">
        <v>661</v>
      </c>
      <c r="C6" s="5" t="n">
        <v>898</v>
      </c>
      <c r="D6" s="4" t="s">
        <v>31</v>
      </c>
    </row>
    <row r="7" spans="1:4">
      <c r="A7" s="4" t="s">
        <v>32</v>
      </c>
      <c r="B7" s="5" t="n">
        <v>152854</v>
      </c>
      <c r="C7" s="5" t="n">
        <v>152854</v>
      </c>
      <c r="D7" s="5" t="n">
        <v>152854</v>
      </c>
    </row>
    <row r="8" spans="1:4">
      <c r="A8" s="4" t="s">
        <v>33</v>
      </c>
      <c r="B8" s="5" t="n">
        <v>1314919</v>
      </c>
      <c r="C8" s="5" t="n">
        <v>603318</v>
      </c>
      <c r="D8" s="5" t="n">
        <v>560736</v>
      </c>
    </row>
    <row r="9" spans="1:4">
      <c r="A9" s="3" t="s">
        <v>34</v>
      </c>
    </row>
    <row r="10" spans="1:4">
      <c r="A10" s="4" t="s">
        <v>35</v>
      </c>
      <c r="B10" s="5" t="n">
        <v>101911</v>
      </c>
      <c r="C10" s="4" t="s">
        <v>31</v>
      </c>
      <c r="D10" s="5" t="n">
        <v>71563</v>
      </c>
    </row>
    <row r="11" spans="1:4">
      <c r="A11" s="4" t="s">
        <v>36</v>
      </c>
      <c r="B11" s="5" t="n">
        <v>20000</v>
      </c>
      <c r="C11" s="5" t="n">
        <v>33290</v>
      </c>
      <c r="D11" s="5" t="n">
        <v>30095</v>
      </c>
    </row>
    <row r="12" spans="1:4">
      <c r="A12" s="4" t="s">
        <v>37</v>
      </c>
      <c r="B12" s="5" t="n">
        <v>100000</v>
      </c>
      <c r="C12" s="5" t="n">
        <v>150000</v>
      </c>
      <c r="D12" s="5" t="n">
        <v>134125</v>
      </c>
    </row>
    <row r="13" spans="1:4">
      <c r="A13" s="4" t="s">
        <v>38</v>
      </c>
      <c r="B13" s="5" t="n">
        <v>71185</v>
      </c>
      <c r="C13" s="5" t="n">
        <v>15220</v>
      </c>
      <c r="D13" s="4" t="s">
        <v>31</v>
      </c>
    </row>
    <row r="14" spans="1:4">
      <c r="A14" s="4" t="s">
        <v>39</v>
      </c>
      <c r="B14" s="5" t="n">
        <v>817272</v>
      </c>
      <c r="C14" s="5" t="n">
        <v>165481</v>
      </c>
      <c r="D14" s="4" t="s">
        <v>31</v>
      </c>
    </row>
    <row r="15" spans="1:4">
      <c r="A15" s="4" t="s">
        <v>40</v>
      </c>
      <c r="B15" s="5" t="n">
        <v>1110368</v>
      </c>
      <c r="C15" s="5" t="n">
        <v>363991</v>
      </c>
      <c r="D15" s="5" t="n">
        <v>235783</v>
      </c>
    </row>
    <row r="16" spans="1:4">
      <c r="A16" s="4" t="s">
        <v>41</v>
      </c>
      <c r="B16" s="4" t="s">
        <v>31</v>
      </c>
      <c r="C16" s="4" t="s">
        <v>31</v>
      </c>
      <c r="D16" s="5" t="n">
        <v>100000</v>
      </c>
    </row>
    <row r="17" spans="1:4">
      <c r="A17" s="4" t="s">
        <v>42</v>
      </c>
      <c r="B17" s="5" t="n">
        <v>1110368</v>
      </c>
      <c r="C17" s="5" t="n">
        <v>363991</v>
      </c>
      <c r="D17" s="5" t="n">
        <v>335783</v>
      </c>
    </row>
    <row r="18" spans="1:4">
      <c r="A18" s="4" t="s">
        <v>43</v>
      </c>
      <c r="B18" s="4" t="s">
        <v>31</v>
      </c>
      <c r="C18" s="4" t="s">
        <v>31</v>
      </c>
      <c r="D18" s="4" t="s">
        <v>31</v>
      </c>
    </row>
    <row r="19" spans="1:4">
      <c r="A19" s="3" t="s">
        <v>44</v>
      </c>
    </row>
    <row r="20" spans="1:4">
      <c r="A20" s="4" t="s">
        <v>45</v>
      </c>
      <c r="B20" s="4" t="s">
        <v>31</v>
      </c>
      <c r="C20" s="4" t="s">
        <v>31</v>
      </c>
      <c r="D20" s="4" t="s">
        <v>31</v>
      </c>
    </row>
    <row r="21" spans="1:4">
      <c r="A21" s="4" t="s">
        <v>46</v>
      </c>
      <c r="B21" s="5" t="n">
        <v>753</v>
      </c>
      <c r="C21" s="5" t="n">
        <v>702</v>
      </c>
      <c r="D21" s="5" t="n">
        <v>678</v>
      </c>
    </row>
    <row r="22" spans="1:4">
      <c r="A22" s="4" t="s">
        <v>47</v>
      </c>
      <c r="B22" s="5" t="n">
        <v>13949028</v>
      </c>
      <c r="C22" s="5" t="n">
        <v>11290209</v>
      </c>
      <c r="D22" s="5" t="n">
        <v>9197970</v>
      </c>
    </row>
    <row r="23" spans="1:4">
      <c r="A23" s="4" t="s">
        <v>48</v>
      </c>
      <c r="B23" s="5" t="n">
        <v>-13745230</v>
      </c>
      <c r="C23" s="5" t="n">
        <v>-11051584</v>
      </c>
      <c r="D23" s="5" t="n">
        <v>-8973695</v>
      </c>
    </row>
    <row r="24" spans="1:4">
      <c r="A24" s="4" t="s">
        <v>49</v>
      </c>
      <c r="B24" s="5" t="n">
        <v>204551</v>
      </c>
      <c r="C24" s="5" t="n">
        <v>239327</v>
      </c>
      <c r="D24" s="5" t="n">
        <v>224953</v>
      </c>
    </row>
    <row r="25" spans="1:4">
      <c r="A25" s="4" t="s">
        <v>50</v>
      </c>
      <c r="B25" s="7" t="n">
        <v>1314919</v>
      </c>
      <c r="C25" s="7" t="n">
        <v>603318</v>
      </c>
      <c r="D25" s="7" t="n">
        <v>560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64</v>
      </c>
    </row>
    <row r="2" spans="1:2">
      <c r="B2" s="2" t="s">
        <v>24</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25</v>
      </c>
      <c r="B1" s="2" t="s">
        <v>1</v>
      </c>
      <c r="C1" s="2" t="s">
        <v>64</v>
      </c>
    </row>
    <row r="2" spans="1:3">
      <c r="B2" s="2" t="s">
        <v>2</v>
      </c>
      <c r="C2" s="2" t="s">
        <v>24</v>
      </c>
    </row>
    <row r="3" spans="1:3">
      <c r="A3" s="3" t="s">
        <v>226</v>
      </c>
    </row>
    <row r="4" spans="1:3">
      <c r="A4" s="4" t="s">
        <v>227</v>
      </c>
      <c r="B4" s="4" t="s">
        <v>228</v>
      </c>
      <c r="C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30</v>
      </c>
      <c r="B1" s="2" t="s">
        <v>1</v>
      </c>
      <c r="C1" s="2" t="s">
        <v>64</v>
      </c>
    </row>
    <row r="2" spans="1:3">
      <c r="B2" s="2" t="s">
        <v>2</v>
      </c>
      <c r="C2" s="2" t="s">
        <v>24</v>
      </c>
    </row>
    <row r="3" spans="1:3">
      <c r="A3" s="3" t="s">
        <v>231</v>
      </c>
    </row>
    <row r="4" spans="1:3">
      <c r="A4" s="4" t="s">
        <v>232</v>
      </c>
      <c r="B4" s="4" t="s">
        <v>233</v>
      </c>
      <c r="C4" s="4" t="s">
        <v>234</v>
      </c>
    </row>
    <row r="5" spans="1:3">
      <c r="A5" s="4" t="s">
        <v>235</v>
      </c>
      <c r="B5" s="4" t="s">
        <v>236</v>
      </c>
      <c r="C5" s="4" t="s">
        <v>237</v>
      </c>
    </row>
    <row r="6" spans="1:3">
      <c r="A6" s="4" t="s">
        <v>238</v>
      </c>
      <c r="B6" s="4" t="s">
        <v>239</v>
      </c>
    </row>
    <row r="7" spans="1:3">
      <c r="A7" s="4" t="s">
        <v>240</v>
      </c>
      <c r="B7" s="4" t="s">
        <v>241</v>
      </c>
      <c r="C7"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64</v>
      </c>
    </row>
    <row r="2" spans="1:2">
      <c r="B2" s="2" t="s">
        <v>24</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49</v>
      </c>
      <c r="B1" s="2" t="s">
        <v>63</v>
      </c>
      <c r="D1" s="2" t="s">
        <v>1</v>
      </c>
      <c r="F1" s="2" t="s">
        <v>64</v>
      </c>
    </row>
    <row r="2" spans="1:8">
      <c r="B2" s="2" t="s">
        <v>2</v>
      </c>
      <c r="C2" s="2" t="s">
        <v>65</v>
      </c>
      <c r="D2" s="2" t="s">
        <v>2</v>
      </c>
      <c r="E2" s="2" t="s">
        <v>65</v>
      </c>
      <c r="F2" s="2" t="s">
        <v>24</v>
      </c>
      <c r="G2" s="2" t="s">
        <v>25</v>
      </c>
      <c r="H2" s="2" t="s">
        <v>25</v>
      </c>
    </row>
    <row r="3" spans="1:8">
      <c r="A3" s="3" t="s">
        <v>250</v>
      </c>
    </row>
    <row r="4" spans="1:8">
      <c r="A4" s="4" t="s">
        <v>251</v>
      </c>
      <c r="B4" s="7" t="n">
        <v>-851446</v>
      </c>
      <c r="C4" s="7" t="n">
        <v>-302636</v>
      </c>
      <c r="D4" s="7" t="n">
        <v>-2693646</v>
      </c>
      <c r="E4" s="7" t="n">
        <v>-1610880</v>
      </c>
      <c r="F4" s="7" t="n">
        <v>-2077889</v>
      </c>
      <c r="G4" s="7" t="n">
        <v>-1318507</v>
      </c>
      <c r="H4" s="7" t="n">
        <v>-1318507</v>
      </c>
    </row>
    <row r="5" spans="1:8">
      <c r="A5" s="3" t="s">
        <v>252</v>
      </c>
    </row>
    <row r="6" spans="1:8">
      <c r="A6" s="4" t="s">
        <v>253</v>
      </c>
      <c r="B6" s="5" t="n">
        <v>75123280</v>
      </c>
      <c r="C6" s="5" t="n">
        <v>69955847</v>
      </c>
      <c r="D6" s="5" t="n">
        <v>73837107</v>
      </c>
      <c r="E6" s="5" t="n">
        <v>69695772</v>
      </c>
      <c r="F6" s="5" t="n">
        <v>69772485</v>
      </c>
      <c r="H6" s="5" t="n">
        <v>67233254</v>
      </c>
    </row>
    <row r="7" spans="1:8">
      <c r="A7" s="4" t="s">
        <v>254</v>
      </c>
      <c r="B7" s="10" t="n">
        <v>-0.01</v>
      </c>
      <c r="C7" s="7" t="n">
        <v>0</v>
      </c>
      <c r="D7" s="10" t="n">
        <v>-0.04</v>
      </c>
      <c r="E7" s="10" t="n">
        <v>-0.02</v>
      </c>
      <c r="F7" s="10" t="n">
        <v>-0.03</v>
      </c>
      <c r="H7" s="10" t="n">
        <v>-0.02</v>
      </c>
    </row>
    <row r="8" spans="1:8">
      <c r="A8" s="3" t="s">
        <v>255</v>
      </c>
    </row>
    <row r="9" spans="1:8">
      <c r="A9" s="4" t="s">
        <v>256</v>
      </c>
      <c r="B9" s="5" t="n">
        <v>3881971</v>
      </c>
      <c r="C9" s="5" t="n">
        <v>8448570</v>
      </c>
      <c r="D9" s="5" t="n">
        <v>3881971</v>
      </c>
      <c r="E9" s="5" t="n">
        <v>8448570</v>
      </c>
      <c r="F9" s="5" t="n">
        <v>8129931</v>
      </c>
      <c r="H9" s="5" t="n">
        <v>9227500</v>
      </c>
    </row>
    <row r="10" spans="1:8">
      <c r="A10" s="4" t="s">
        <v>257</v>
      </c>
    </row>
    <row r="11" spans="1:8">
      <c r="A11" s="3" t="s">
        <v>255</v>
      </c>
    </row>
    <row r="12" spans="1:8">
      <c r="A12" s="4" t="s">
        <v>256</v>
      </c>
      <c r="B12" s="5" t="n">
        <v>545000</v>
      </c>
      <c r="C12" s="5" t="n">
        <v>445000</v>
      </c>
      <c r="D12" s="5" t="n">
        <v>545000</v>
      </c>
      <c r="E12" s="5" t="n">
        <v>445000</v>
      </c>
      <c r="F12" s="5" t="n">
        <v>385000</v>
      </c>
      <c r="H12" s="5" t="n">
        <v>257500</v>
      </c>
    </row>
    <row r="13" spans="1:8">
      <c r="A13" s="4" t="s">
        <v>258</v>
      </c>
    </row>
    <row r="14" spans="1:8">
      <c r="A14" s="3" t="s">
        <v>255</v>
      </c>
    </row>
    <row r="15" spans="1:8">
      <c r="A15" s="4" t="s">
        <v>256</v>
      </c>
      <c r="B15" s="5" t="n">
        <v>2689158</v>
      </c>
      <c r="C15" s="5" t="n">
        <v>7380503</v>
      </c>
      <c r="D15" s="5" t="n">
        <v>2689158</v>
      </c>
      <c r="E15" s="5" t="n">
        <v>7380503</v>
      </c>
      <c r="F15" s="5" t="n">
        <v>7280503</v>
      </c>
      <c r="H15" s="5" t="n">
        <v>8970000</v>
      </c>
    </row>
    <row r="16" spans="1:8">
      <c r="A16" s="4" t="s">
        <v>259</v>
      </c>
    </row>
    <row r="17" spans="1:8">
      <c r="A17" s="3" t="s">
        <v>255</v>
      </c>
    </row>
    <row r="18" spans="1:8">
      <c r="A18" s="4" t="s">
        <v>256</v>
      </c>
      <c r="B18" s="5" t="n">
        <v>647813</v>
      </c>
      <c r="C18" s="5" t="n">
        <v>623067</v>
      </c>
      <c r="D18" s="5" t="n">
        <v>647813</v>
      </c>
      <c r="E18" s="5" t="n">
        <v>623067</v>
      </c>
      <c r="F18" s="5" t="n">
        <v>464428</v>
      </c>
      <c r="H18" s="4" t="s">
        <v>31</v>
      </c>
    </row>
  </sheetData>
  <mergeCells count="4">
    <mergeCell ref="A1:A2"/>
    <mergeCell ref="B1:C1"/>
    <mergeCell ref="D1:E1"/>
    <mergeCell ref="F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60</v>
      </c>
      <c r="B1" s="2" t="s">
        <v>261</v>
      </c>
    </row>
    <row r="2" spans="1:7">
      <c r="B2" s="2" t="s">
        <v>262</v>
      </c>
      <c r="C2" s="2" t="s">
        <v>2</v>
      </c>
      <c r="D2" s="2" t="s">
        <v>24</v>
      </c>
      <c r="E2" s="2" t="s">
        <v>65</v>
      </c>
      <c r="F2" s="2" t="s">
        <v>25</v>
      </c>
      <c r="G2" s="2" t="s">
        <v>263</v>
      </c>
    </row>
    <row r="3" spans="1:7">
      <c r="A3" s="4" t="s">
        <v>27</v>
      </c>
      <c r="C3" s="7" t="n">
        <v>1149604</v>
      </c>
      <c r="D3" s="7" t="n">
        <v>418031</v>
      </c>
      <c r="E3" s="7" t="n">
        <v>687747</v>
      </c>
      <c r="F3" s="7" t="n">
        <v>397589</v>
      </c>
      <c r="G3" s="7" t="n">
        <v>683098</v>
      </c>
    </row>
    <row r="4" spans="1:7">
      <c r="A4" s="4" t="s">
        <v>264</v>
      </c>
    </row>
    <row r="5" spans="1:7">
      <c r="A5" s="4" t="s">
        <v>265</v>
      </c>
      <c r="B5" s="5" t="n">
        <v>23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v>
      </c>
      <c r="B1" s="2" t="s">
        <v>64</v>
      </c>
    </row>
    <row r="2" spans="1:4">
      <c r="B2" s="2" t="s">
        <v>24</v>
      </c>
      <c r="C2" s="2" t="s">
        <v>2</v>
      </c>
      <c r="D2" s="2" t="s">
        <v>25</v>
      </c>
    </row>
    <row r="3" spans="1:4">
      <c r="A3" s="3" t="s">
        <v>267</v>
      </c>
    </row>
    <row r="4" spans="1:4">
      <c r="A4" s="4" t="s">
        <v>268</v>
      </c>
      <c r="B4" s="7" t="n">
        <v>-11051584</v>
      </c>
      <c r="C4" s="7" t="n">
        <v>-13745230</v>
      </c>
      <c r="D4" s="7" t="n">
        <v>-8973695</v>
      </c>
    </row>
    <row r="5" spans="1:4">
      <c r="A5" s="4" t="s">
        <v>269</v>
      </c>
      <c r="B5" s="7" t="n">
        <v>445000</v>
      </c>
    </row>
    <row r="6" spans="1:4">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16"/>
  </cols>
  <sheetData>
    <row r="1" spans="1:2">
      <c r="A1" s="1" t="s">
        <v>272</v>
      </c>
      <c r="B1" s="2" t="s">
        <v>64</v>
      </c>
    </row>
    <row r="2" spans="1:2">
      <c r="B2" s="2" t="s">
        <v>24</v>
      </c>
    </row>
    <row r="3" spans="1:2">
      <c r="A3" s="4" t="s">
        <v>273</v>
      </c>
    </row>
    <row r="4" spans="1:2">
      <c r="A4" s="4" t="s">
        <v>274</v>
      </c>
      <c r="B4" s="4" t="s">
        <v>275</v>
      </c>
    </row>
    <row r="5" spans="1:2">
      <c r="A5" s="4" t="s">
        <v>276</v>
      </c>
    </row>
    <row r="6" spans="1:2">
      <c r="A6" s="4" t="s">
        <v>274</v>
      </c>
      <c r="B6" s="4" t="s">
        <v>277</v>
      </c>
    </row>
    <row r="7" spans="1:2">
      <c r="A7" s="4" t="s">
        <v>278</v>
      </c>
    </row>
    <row r="8" spans="1:2">
      <c r="A8" s="4" t="s">
        <v>274</v>
      </c>
      <c r="B8" s="4" t="s">
        <v>277</v>
      </c>
    </row>
    <row r="9" spans="1:2">
      <c r="A9" s="4" t="s">
        <v>279</v>
      </c>
    </row>
    <row r="10" spans="1:2">
      <c r="A10" s="4" t="s">
        <v>274</v>
      </c>
      <c r="B10"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81</v>
      </c>
      <c r="B1" s="2" t="s">
        <v>63</v>
      </c>
      <c r="D1" s="2" t="s">
        <v>1</v>
      </c>
      <c r="F1" s="2" t="s">
        <v>64</v>
      </c>
    </row>
    <row r="2" spans="1:8">
      <c r="B2" s="2" t="s">
        <v>2</v>
      </c>
      <c r="C2" s="2" t="s">
        <v>65</v>
      </c>
      <c r="D2" s="2" t="s">
        <v>2</v>
      </c>
      <c r="E2" s="2" t="s">
        <v>65</v>
      </c>
      <c r="F2" s="2" t="s">
        <v>24</v>
      </c>
      <c r="G2" s="2" t="s">
        <v>25</v>
      </c>
      <c r="H2" s="2" t="s">
        <v>25</v>
      </c>
    </row>
    <row r="3" spans="1:8">
      <c r="A3" s="3" t="s">
        <v>250</v>
      </c>
    </row>
    <row r="4" spans="1:8">
      <c r="A4" s="4" t="s">
        <v>251</v>
      </c>
      <c r="B4" s="7" t="n">
        <v>-851446</v>
      </c>
      <c r="C4" s="7" t="n">
        <v>-302636</v>
      </c>
      <c r="D4" s="7" t="n">
        <v>-2693646</v>
      </c>
      <c r="E4" s="7" t="n">
        <v>-1610880</v>
      </c>
      <c r="F4" s="7" t="n">
        <v>-2077889</v>
      </c>
      <c r="G4" s="7" t="n">
        <v>-1318507</v>
      </c>
      <c r="H4" s="7" t="n">
        <v>-1318507</v>
      </c>
    </row>
    <row r="5" spans="1:8">
      <c r="A5" s="3" t="s">
        <v>252</v>
      </c>
    </row>
    <row r="6" spans="1:8">
      <c r="A6" s="4" t="s">
        <v>253</v>
      </c>
      <c r="B6" s="5" t="n">
        <v>75123280</v>
      </c>
      <c r="C6" s="5" t="n">
        <v>69955847</v>
      </c>
      <c r="D6" s="5" t="n">
        <v>73837107</v>
      </c>
      <c r="E6" s="5" t="n">
        <v>69695772</v>
      </c>
      <c r="F6" s="5" t="n">
        <v>69772485</v>
      </c>
      <c r="H6" s="5" t="n">
        <v>67233254</v>
      </c>
    </row>
    <row r="7" spans="1:8">
      <c r="A7" s="4" t="s">
        <v>254</v>
      </c>
      <c r="B7" s="10" t="n">
        <v>-0.01</v>
      </c>
      <c r="C7" s="7" t="n">
        <v>0</v>
      </c>
      <c r="D7" s="10" t="n">
        <v>-0.04</v>
      </c>
      <c r="E7" s="10" t="n">
        <v>-0.02</v>
      </c>
      <c r="F7" s="10" t="n">
        <v>-0.03</v>
      </c>
      <c r="H7" s="10" t="n">
        <v>-0.02</v>
      </c>
    </row>
    <row r="8" spans="1:8">
      <c r="A8" s="3" t="s">
        <v>255</v>
      </c>
    </row>
    <row r="9" spans="1:8">
      <c r="A9" s="4" t="s">
        <v>256</v>
      </c>
      <c r="B9" s="5" t="n">
        <v>3881971</v>
      </c>
      <c r="C9" s="5" t="n">
        <v>8448570</v>
      </c>
      <c r="D9" s="5" t="n">
        <v>3881971</v>
      </c>
      <c r="E9" s="5" t="n">
        <v>8448570</v>
      </c>
      <c r="F9" s="5" t="n">
        <v>8129931</v>
      </c>
      <c r="H9" s="5" t="n">
        <v>9227500</v>
      </c>
    </row>
    <row r="10" spans="1:8">
      <c r="A10" s="4" t="s">
        <v>257</v>
      </c>
    </row>
    <row r="11" spans="1:8">
      <c r="A11" s="3" t="s">
        <v>255</v>
      </c>
    </row>
    <row r="12" spans="1:8">
      <c r="A12" s="4" t="s">
        <v>256</v>
      </c>
      <c r="B12" s="5" t="n">
        <v>545000</v>
      </c>
      <c r="C12" s="5" t="n">
        <v>445000</v>
      </c>
      <c r="D12" s="5" t="n">
        <v>545000</v>
      </c>
      <c r="E12" s="5" t="n">
        <v>445000</v>
      </c>
      <c r="F12" s="5" t="n">
        <v>385000</v>
      </c>
      <c r="H12" s="5" t="n">
        <v>257500</v>
      </c>
    </row>
    <row r="13" spans="1:8">
      <c r="A13" s="4" t="s">
        <v>258</v>
      </c>
    </row>
    <row r="14" spans="1:8">
      <c r="A14" s="3" t="s">
        <v>255</v>
      </c>
    </row>
    <row r="15" spans="1:8">
      <c r="A15" s="4" t="s">
        <v>256</v>
      </c>
      <c r="B15" s="5" t="n">
        <v>2689158</v>
      </c>
      <c r="C15" s="5" t="n">
        <v>7380503</v>
      </c>
      <c r="D15" s="5" t="n">
        <v>2689158</v>
      </c>
      <c r="E15" s="5" t="n">
        <v>7380503</v>
      </c>
      <c r="F15" s="5" t="n">
        <v>7280503</v>
      </c>
      <c r="H15" s="5" t="n">
        <v>8970000</v>
      </c>
    </row>
    <row r="16" spans="1:8">
      <c r="A16" s="4" t="s">
        <v>259</v>
      </c>
    </row>
    <row r="17" spans="1:8">
      <c r="A17" s="3" t="s">
        <v>255</v>
      </c>
    </row>
    <row r="18" spans="1:8">
      <c r="A18" s="4" t="s">
        <v>256</v>
      </c>
      <c r="B18" s="5" t="n">
        <v>647813</v>
      </c>
      <c r="C18" s="5" t="n">
        <v>623067</v>
      </c>
      <c r="D18" s="5" t="n">
        <v>647813</v>
      </c>
      <c r="E18" s="5" t="n">
        <v>623067</v>
      </c>
      <c r="F18" s="5" t="n">
        <v>464428</v>
      </c>
      <c r="H18" s="4" t="s">
        <v>31</v>
      </c>
    </row>
  </sheetData>
  <mergeCells count="4">
    <mergeCell ref="A1:A2"/>
    <mergeCell ref="B1:C1"/>
    <mergeCell ref="D1:E1"/>
    <mergeCell ref="F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2</v>
      </c>
      <c r="B1" s="2" t="s">
        <v>64</v>
      </c>
    </row>
    <row r="2" spans="1:3">
      <c r="B2" s="2" t="s">
        <v>24</v>
      </c>
      <c r="C2" s="2" t="s">
        <v>25</v>
      </c>
    </row>
    <row r="3" spans="1:3">
      <c r="A3" s="3" t="s">
        <v>283</v>
      </c>
    </row>
    <row r="4" spans="1:3">
      <c r="A4" s="4" t="s">
        <v>111</v>
      </c>
      <c r="B4" s="4" t="s">
        <v>31</v>
      </c>
      <c r="C4" s="7" t="n">
        <v>1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1</v>
      </c>
      <c r="B1" s="2" t="s">
        <v>2</v>
      </c>
      <c r="C1" s="2" t="s">
        <v>24</v>
      </c>
      <c r="D1" s="2" t="s">
        <v>25</v>
      </c>
    </row>
    <row r="2" spans="1:4">
      <c r="A2" s="3" t="s">
        <v>26</v>
      </c>
    </row>
    <row r="3" spans="1:4">
      <c r="A3" s="4" t="s">
        <v>52</v>
      </c>
      <c r="B3" s="7" t="n">
        <v>291</v>
      </c>
      <c r="C3" s="7" t="n">
        <v>53</v>
      </c>
    </row>
    <row r="4" spans="1:4">
      <c r="A4" s="3" t="s">
        <v>34</v>
      </c>
    </row>
    <row r="5" spans="1:4">
      <c r="A5" s="4" t="s">
        <v>53</v>
      </c>
      <c r="B5" s="7" t="n">
        <v>302728</v>
      </c>
      <c r="C5" s="7" t="n">
        <v>534519</v>
      </c>
    </row>
    <row r="6" spans="1:4">
      <c r="A6" s="3" t="s">
        <v>44</v>
      </c>
    </row>
    <row r="7" spans="1:4">
      <c r="A7" s="4" t="s">
        <v>54</v>
      </c>
      <c r="B7" s="8" t="n">
        <v>0.0001</v>
      </c>
      <c r="C7" s="8" t="n">
        <v>0.0001</v>
      </c>
      <c r="D7" s="8" t="n">
        <v>0.0001</v>
      </c>
    </row>
    <row r="8" spans="1:4">
      <c r="A8" s="4" t="s">
        <v>55</v>
      </c>
      <c r="B8" s="5" t="n">
        <v>10000000</v>
      </c>
      <c r="C8" s="5" t="n">
        <v>10000000</v>
      </c>
      <c r="D8" s="5" t="n">
        <v>10000000</v>
      </c>
    </row>
    <row r="9" spans="1:4">
      <c r="A9" s="4" t="s">
        <v>56</v>
      </c>
      <c r="B9" s="5" t="n">
        <v>0</v>
      </c>
      <c r="C9" s="5" t="n">
        <v>0</v>
      </c>
      <c r="D9" s="5" t="n">
        <v>0</v>
      </c>
    </row>
    <row r="10" spans="1:4">
      <c r="A10" s="4" t="s">
        <v>57</v>
      </c>
      <c r="B10" s="5" t="n">
        <v>0</v>
      </c>
      <c r="C10" s="5" t="n">
        <v>0</v>
      </c>
      <c r="D10" s="5" t="n">
        <v>0</v>
      </c>
    </row>
    <row r="11" spans="1:4">
      <c r="A11" s="4" t="s">
        <v>58</v>
      </c>
      <c r="B11" s="9" t="n">
        <v>1e-05</v>
      </c>
      <c r="C11" s="9" t="n">
        <v>1e-05</v>
      </c>
      <c r="D11" s="9" t="n">
        <v>1e-05</v>
      </c>
    </row>
    <row r="12" spans="1:4">
      <c r="A12" s="4" t="s">
        <v>59</v>
      </c>
      <c r="B12" s="5" t="n">
        <v>500000000</v>
      </c>
      <c r="C12" s="5" t="n">
        <v>500000000</v>
      </c>
      <c r="D12" s="5" t="n">
        <v>500000000</v>
      </c>
    </row>
    <row r="13" spans="1:4">
      <c r="A13" s="4" t="s">
        <v>60</v>
      </c>
      <c r="B13" s="5" t="n">
        <v>75225418</v>
      </c>
      <c r="C13" s="5" t="n">
        <v>70069693</v>
      </c>
      <c r="D13" s="5" t="n">
        <v>67781934</v>
      </c>
    </row>
    <row r="14" spans="1:4">
      <c r="A14" s="4" t="s">
        <v>61</v>
      </c>
      <c r="B14" s="5" t="n">
        <v>75225418</v>
      </c>
      <c r="C14" s="5" t="n">
        <v>70069693</v>
      </c>
      <c r="D14" s="5" t="n">
        <v>67781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284</v>
      </c>
      <c r="B1" s="2" t="s">
        <v>261</v>
      </c>
      <c r="C1" s="2" t="s">
        <v>64</v>
      </c>
    </row>
    <row r="2" spans="1:5">
      <c r="B2" s="2" t="s">
        <v>285</v>
      </c>
      <c r="C2" s="2" t="s">
        <v>24</v>
      </c>
      <c r="D2" s="2" t="s">
        <v>2</v>
      </c>
      <c r="E2" s="2" t="s">
        <v>25</v>
      </c>
    </row>
    <row r="3" spans="1:5">
      <c r="A3" s="4" t="s">
        <v>286</v>
      </c>
      <c r="C3" s="7" t="n">
        <v>52852</v>
      </c>
    </row>
    <row r="4" spans="1:5">
      <c r="A4" s="4" t="s">
        <v>287</v>
      </c>
      <c r="C4" s="5" t="n">
        <v>100002</v>
      </c>
    </row>
    <row r="5" spans="1:5">
      <c r="A5" s="4" t="s">
        <v>198</v>
      </c>
      <c r="C5" s="7" t="n">
        <v>152854</v>
      </c>
      <c r="D5" s="7" t="n">
        <v>152854</v>
      </c>
      <c r="E5" s="7" t="n">
        <v>152854</v>
      </c>
    </row>
    <row r="6" spans="1:5">
      <c r="A6" s="4" t="s">
        <v>288</v>
      </c>
    </row>
    <row r="7" spans="1:5">
      <c r="A7" s="4" t="s">
        <v>286</v>
      </c>
      <c r="B7" s="7" t="n">
        <v>52852</v>
      </c>
    </row>
    <row r="8" spans="1:5">
      <c r="A8" s="4" t="s">
        <v>287</v>
      </c>
      <c r="B8" s="7" t="n">
        <v>1000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289</v>
      </c>
      <c r="B1" s="2" t="s">
        <v>290</v>
      </c>
      <c r="C1" s="2" t="s">
        <v>291</v>
      </c>
      <c r="D1" s="2" t="s">
        <v>2</v>
      </c>
      <c r="E1" s="2" t="s">
        <v>24</v>
      </c>
      <c r="F1" s="2" t="s">
        <v>25</v>
      </c>
      <c r="G1" s="2" t="s">
        <v>263</v>
      </c>
    </row>
    <row r="2" spans="1:7">
      <c r="A2" s="4" t="s">
        <v>292</v>
      </c>
      <c r="B2" s="7" t="n">
        <v>300000</v>
      </c>
    </row>
    <row r="3" spans="1:7">
      <c r="A3" s="4" t="s">
        <v>293</v>
      </c>
      <c r="C3" s="7" t="n">
        <v>100000</v>
      </c>
      <c r="E3" s="7" t="n">
        <v>50000</v>
      </c>
      <c r="F3" s="7" t="n">
        <v>50000</v>
      </c>
      <c r="G3" s="7" t="n">
        <v>100000</v>
      </c>
    </row>
    <row r="4" spans="1:7">
      <c r="A4" s="4" t="s">
        <v>294</v>
      </c>
      <c r="D4" s="7" t="n">
        <v>100000</v>
      </c>
      <c r="E4" s="7" t="n">
        <v>150000</v>
      </c>
      <c r="F4" s="7" t="n">
        <v>134125</v>
      </c>
    </row>
    <row r="5" spans="1:7">
      <c r="A5" s="4" t="s">
        <v>295</v>
      </c>
    </row>
    <row r="6" spans="1:7">
      <c r="A6" s="4" t="s">
        <v>293</v>
      </c>
      <c r="C6" s="7" t="n">
        <v>100000</v>
      </c>
    </row>
    <row r="7" spans="1:7">
      <c r="A7" s="4" t="s">
        <v>296</v>
      </c>
    </row>
    <row r="8" spans="1:7">
      <c r="A8" s="4" t="s">
        <v>294</v>
      </c>
      <c r="D8" s="7"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97</v>
      </c>
      <c r="B1" s="2" t="s">
        <v>2</v>
      </c>
      <c r="C1" s="2" t="s">
        <v>24</v>
      </c>
      <c r="D1" s="2" t="s">
        <v>25</v>
      </c>
    </row>
    <row r="2" spans="1:4">
      <c r="A2" s="4" t="s">
        <v>85</v>
      </c>
      <c r="C2" s="7" t="n">
        <v>150000</v>
      </c>
      <c r="D2" s="7" t="n">
        <v>234125</v>
      </c>
    </row>
    <row r="3" spans="1:4">
      <c r="A3" s="4" t="s">
        <v>298</v>
      </c>
      <c r="B3" s="7" t="n">
        <v>-100000</v>
      </c>
      <c r="C3" s="5" t="n">
        <v>-150000</v>
      </c>
      <c r="D3" s="5" t="n">
        <v>-134125</v>
      </c>
    </row>
    <row r="4" spans="1:4">
      <c r="A4" s="4" t="s">
        <v>299</v>
      </c>
      <c r="B4" s="4" t="s">
        <v>31</v>
      </c>
      <c r="C4" s="4" t="s">
        <v>31</v>
      </c>
      <c r="D4" s="5" t="n">
        <v>100000</v>
      </c>
    </row>
    <row r="5" spans="1:4">
      <c r="A5" s="4" t="s">
        <v>300</v>
      </c>
    </row>
    <row r="6" spans="1:4">
      <c r="A6" s="4" t="s">
        <v>85</v>
      </c>
      <c r="C6" s="4" t="s">
        <v>31</v>
      </c>
      <c r="D6" s="5" t="n">
        <v>28125</v>
      </c>
    </row>
    <row r="7" spans="1:4">
      <c r="A7" s="4" t="s">
        <v>301</v>
      </c>
    </row>
    <row r="8" spans="1:4">
      <c r="A8" s="4" t="s">
        <v>85</v>
      </c>
      <c r="C8" s="5" t="n">
        <v>150000</v>
      </c>
      <c r="D8" s="5" t="n">
        <v>200000</v>
      </c>
    </row>
    <row r="9" spans="1:4">
      <c r="A9" s="4" t="s">
        <v>302</v>
      </c>
    </row>
    <row r="10" spans="1:4">
      <c r="A10" s="4" t="s">
        <v>85</v>
      </c>
      <c r="C10" s="4" t="s">
        <v>31</v>
      </c>
      <c r="D10" s="7" t="n">
        <v>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3</v>
      </c>
      <c r="B1" s="2" t="s">
        <v>304</v>
      </c>
      <c r="C1" s="2" t="s">
        <v>290</v>
      </c>
      <c r="D1" s="2" t="s">
        <v>305</v>
      </c>
      <c r="E1" s="2" t="s">
        <v>2</v>
      </c>
      <c r="F1" s="2" t="s">
        <v>65</v>
      </c>
      <c r="G1" s="2" t="s">
        <v>2</v>
      </c>
      <c r="H1" s="2" t="s">
        <v>65</v>
      </c>
      <c r="I1" s="2" t="s">
        <v>24</v>
      </c>
      <c r="J1" s="2" t="s">
        <v>25</v>
      </c>
      <c r="K1" s="2" t="s">
        <v>291</v>
      </c>
      <c r="L1" s="2" t="s">
        <v>263</v>
      </c>
    </row>
    <row r="2" spans="1:12">
      <c r="A2" s="4" t="s">
        <v>35</v>
      </c>
      <c r="E2" s="7" t="n">
        <v>101911</v>
      </c>
      <c r="G2" s="7" t="n">
        <v>101911</v>
      </c>
      <c r="I2" s="4" t="s">
        <v>31</v>
      </c>
      <c r="J2" s="7" t="n">
        <v>71563</v>
      </c>
    </row>
    <row r="3" spans="1:12">
      <c r="A3" s="4" t="s">
        <v>41</v>
      </c>
      <c r="E3" s="4" t="s">
        <v>31</v>
      </c>
      <c r="G3" s="4" t="s">
        <v>31</v>
      </c>
      <c r="I3" s="4" t="s">
        <v>31</v>
      </c>
      <c r="J3" s="5" t="n">
        <v>100000</v>
      </c>
    </row>
    <row r="4" spans="1:12">
      <c r="A4" s="4" t="s">
        <v>292</v>
      </c>
      <c r="C4" s="7" t="n">
        <v>300000</v>
      </c>
    </row>
    <row r="5" spans="1:12">
      <c r="A5" s="4" t="s">
        <v>293</v>
      </c>
      <c r="I5" s="5" t="n">
        <v>50000</v>
      </c>
      <c r="J5" s="5" t="n">
        <v>50000</v>
      </c>
      <c r="K5" s="7" t="n">
        <v>100000</v>
      </c>
      <c r="L5" s="7" t="n">
        <v>100000</v>
      </c>
    </row>
    <row r="6" spans="1:12">
      <c r="A6" s="4" t="s">
        <v>306</v>
      </c>
      <c r="E6" s="7" t="n">
        <v>139819</v>
      </c>
      <c r="F6" s="7" t="n">
        <v>45381</v>
      </c>
      <c r="G6" s="7" t="n">
        <v>363785</v>
      </c>
      <c r="H6" s="7" t="n">
        <v>231013</v>
      </c>
      <c r="I6" s="5" t="n">
        <v>309503</v>
      </c>
      <c r="J6" s="7" t="n">
        <v>281218</v>
      </c>
    </row>
    <row r="7" spans="1:12">
      <c r="A7" s="4" t="s">
        <v>307</v>
      </c>
    </row>
    <row r="8" spans="1:12">
      <c r="A8" s="4" t="s">
        <v>308</v>
      </c>
      <c r="D8" s="7" t="n">
        <v>75000</v>
      </c>
    </row>
    <row r="9" spans="1:12">
      <c r="A9" s="4" t="s">
        <v>309</v>
      </c>
      <c r="D9" s="7" t="n">
        <v>9375</v>
      </c>
    </row>
    <row r="10" spans="1:12">
      <c r="A10" s="4" t="s">
        <v>296</v>
      </c>
    </row>
    <row r="11" spans="1:12">
      <c r="A11" s="4" t="s">
        <v>35</v>
      </c>
      <c r="I11" s="7" t="n">
        <v>150000</v>
      </c>
    </row>
    <row r="12" spans="1:12">
      <c r="A12" s="4" t="s">
        <v>310</v>
      </c>
    </row>
    <row r="13" spans="1:12">
      <c r="A13" s="4" t="s">
        <v>311</v>
      </c>
      <c r="B13" s="7" t="n">
        <v>6000</v>
      </c>
    </row>
    <row r="14" spans="1:12">
      <c r="A14" s="4" t="s">
        <v>306</v>
      </c>
      <c r="B14" s="7" t="n">
        <v>2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312</v>
      </c>
      <c r="B1" s="2" t="s">
        <v>313</v>
      </c>
      <c r="C1" s="2" t="s">
        <v>314</v>
      </c>
      <c r="D1" s="2" t="s">
        <v>315</v>
      </c>
      <c r="E1" s="2" t="s">
        <v>315</v>
      </c>
      <c r="F1" s="2" t="s">
        <v>316</v>
      </c>
      <c r="G1" s="2" t="s">
        <v>2</v>
      </c>
      <c r="H1" s="2" t="s">
        <v>65</v>
      </c>
      <c r="I1" s="2" t="s">
        <v>2</v>
      </c>
      <c r="J1" s="2" t="s">
        <v>65</v>
      </c>
      <c r="K1" s="2" t="s">
        <v>24</v>
      </c>
      <c r="L1" s="2" t="s">
        <v>25</v>
      </c>
      <c r="M1" s="2" t="s">
        <v>317</v>
      </c>
    </row>
    <row r="2" spans="1:13">
      <c r="A2" s="4" t="s">
        <v>75</v>
      </c>
      <c r="G2" s="7" t="n">
        <v>20775</v>
      </c>
      <c r="H2" s="7" t="n">
        <v>2819</v>
      </c>
      <c r="I2" s="7" t="n">
        <v>56641</v>
      </c>
      <c r="J2" s="7" t="n">
        <v>2819</v>
      </c>
      <c r="K2" s="7" t="n">
        <v>-15220</v>
      </c>
      <c r="L2" s="4" t="s">
        <v>31</v>
      </c>
    </row>
    <row r="3" spans="1:13">
      <c r="A3" s="4" t="s">
        <v>76</v>
      </c>
      <c r="G3" s="7" t="n">
        <v>-256667</v>
      </c>
      <c r="H3" s="7" t="n">
        <v>-30753</v>
      </c>
      <c r="I3" s="7" t="n">
        <v>-675077</v>
      </c>
      <c r="J3" s="7" t="n">
        <v>-30753</v>
      </c>
      <c r="K3" s="7" t="n">
        <v>-165481</v>
      </c>
      <c r="L3" s="4" t="s">
        <v>31</v>
      </c>
    </row>
    <row r="4" spans="1:13">
      <c r="A4" s="4" t="s">
        <v>318</v>
      </c>
      <c r="G4" s="5" t="n">
        <v>102582</v>
      </c>
      <c r="I4" s="5" t="n">
        <v>102582</v>
      </c>
      <c r="K4" s="5" t="n">
        <v>19595000</v>
      </c>
    </row>
    <row r="5" spans="1:13">
      <c r="A5" s="4" t="s">
        <v>319</v>
      </c>
      <c r="K5" s="10" t="n">
        <v>1.25</v>
      </c>
    </row>
    <row r="6" spans="1:13">
      <c r="A6" s="4" t="s">
        <v>320</v>
      </c>
      <c r="K6" s="10" t="n">
        <v>1.54</v>
      </c>
    </row>
    <row r="7" spans="1:13">
      <c r="A7" s="4" t="s">
        <v>321</v>
      </c>
      <c r="K7" s="4" t="s">
        <v>322</v>
      </c>
    </row>
    <row r="8" spans="1:13">
      <c r="A8" s="4" t="s">
        <v>323</v>
      </c>
      <c r="K8" s="4" t="s">
        <v>324</v>
      </c>
    </row>
    <row r="9" spans="1:13">
      <c r="A9" s="4" t="s">
        <v>325</v>
      </c>
      <c r="K9" s="4" t="s">
        <v>326</v>
      </c>
    </row>
    <row r="10" spans="1:13">
      <c r="A10" s="4" t="s">
        <v>327</v>
      </c>
      <c r="K10" s="4" t="s">
        <v>277</v>
      </c>
    </row>
    <row r="11" spans="1:13">
      <c r="A11" s="4" t="s">
        <v>328</v>
      </c>
      <c r="K11" s="7" t="n">
        <v>340735</v>
      </c>
    </row>
    <row r="12" spans="1:13">
      <c r="A12" s="4" t="s">
        <v>329</v>
      </c>
      <c r="K12" s="5" t="n">
        <v>359265</v>
      </c>
    </row>
    <row r="13" spans="1:13">
      <c r="A13" s="4" t="s">
        <v>330</v>
      </c>
      <c r="K13" s="7" t="n">
        <v>700000</v>
      </c>
    </row>
    <row r="14" spans="1:13">
      <c r="A14" s="4" t="s">
        <v>331</v>
      </c>
      <c r="K14" s="4" t="s">
        <v>332</v>
      </c>
    </row>
    <row r="15" spans="1:13">
      <c r="A15" s="4" t="s">
        <v>333</v>
      </c>
    </row>
    <row r="16" spans="1:13">
      <c r="A16" s="4" t="s">
        <v>75</v>
      </c>
      <c r="G16" s="7" t="n">
        <v>7724</v>
      </c>
      <c r="I16" s="7" t="n">
        <v>18548</v>
      </c>
    </row>
    <row r="17" spans="1:13">
      <c r="A17" s="4" t="s">
        <v>76</v>
      </c>
      <c r="G17" s="5" t="n">
        <v>121939</v>
      </c>
      <c r="I17" s="7" t="n">
        <v>275286</v>
      </c>
    </row>
    <row r="18" spans="1:13">
      <c r="A18" s="4" t="s">
        <v>330</v>
      </c>
      <c r="G18" s="5" t="n">
        <v>168000</v>
      </c>
    </row>
    <row r="19" spans="1:13">
      <c r="A19" s="4" t="s">
        <v>334</v>
      </c>
    </row>
    <row r="20" spans="1:13">
      <c r="A20" s="4" t="s">
        <v>335</v>
      </c>
      <c r="I20" s="4" t="s">
        <v>336</v>
      </c>
    </row>
    <row r="21" spans="1:13">
      <c r="A21" s="4" t="s">
        <v>337</v>
      </c>
    </row>
    <row r="22" spans="1:13">
      <c r="A22" s="4" t="s">
        <v>338</v>
      </c>
      <c r="G22" s="7" t="n">
        <v>395000</v>
      </c>
      <c r="I22" s="7" t="n">
        <v>395000</v>
      </c>
    </row>
    <row r="23" spans="1:13">
      <c r="A23" s="4" t="s">
        <v>339</v>
      </c>
      <c r="G23" s="4" t="s">
        <v>340</v>
      </c>
      <c r="I23" s="4" t="s">
        <v>340</v>
      </c>
    </row>
    <row r="24" spans="1:13">
      <c r="A24" s="4" t="s">
        <v>341</v>
      </c>
    </row>
    <row r="25" spans="1:13">
      <c r="A25" s="4" t="s">
        <v>318</v>
      </c>
      <c r="G25" s="5" t="n">
        <v>114493</v>
      </c>
      <c r="I25" s="5" t="n">
        <v>114493</v>
      </c>
    </row>
    <row r="26" spans="1:13">
      <c r="A26" s="4" t="s">
        <v>342</v>
      </c>
    </row>
    <row r="27" spans="1:13">
      <c r="A27" s="4" t="s">
        <v>75</v>
      </c>
      <c r="G27" s="7" t="n">
        <v>13051</v>
      </c>
      <c r="I27" s="7" t="n">
        <v>38093</v>
      </c>
    </row>
    <row r="28" spans="1:13">
      <c r="A28" s="4" t="s">
        <v>76</v>
      </c>
      <c r="G28" s="5" t="n">
        <v>134728</v>
      </c>
      <c r="I28" s="5" t="n">
        <v>399791</v>
      </c>
    </row>
    <row r="29" spans="1:13">
      <c r="A29" s="4" t="s">
        <v>338</v>
      </c>
      <c r="B29" s="7" t="n">
        <v>900000</v>
      </c>
    </row>
    <row r="30" spans="1:13">
      <c r="A30" s="4" t="s">
        <v>339</v>
      </c>
      <c r="B30" s="4" t="s">
        <v>340</v>
      </c>
    </row>
    <row r="31" spans="1:13">
      <c r="A31" s="4" t="s">
        <v>343</v>
      </c>
      <c r="B31" s="4" t="s">
        <v>344</v>
      </c>
      <c r="F31" s="4" t="s">
        <v>345</v>
      </c>
    </row>
    <row r="32" spans="1:13">
      <c r="A32" s="4" t="s">
        <v>346</v>
      </c>
      <c r="B32" s="7" t="n">
        <v>700000</v>
      </c>
      <c r="F32" s="7" t="n">
        <v>395000</v>
      </c>
      <c r="G32" s="5" t="n">
        <v>395000</v>
      </c>
      <c r="I32" s="5" t="n">
        <v>395000</v>
      </c>
    </row>
    <row r="33" spans="1:13">
      <c r="A33" s="4" t="s">
        <v>347</v>
      </c>
      <c r="B33" s="7" t="n">
        <v>200000</v>
      </c>
    </row>
    <row r="34" spans="1:13">
      <c r="A34" s="4" t="s">
        <v>335</v>
      </c>
      <c r="B34" s="4" t="s">
        <v>348</v>
      </c>
      <c r="F34" s="4" t="s">
        <v>349</v>
      </c>
    </row>
    <row r="35" spans="1:13">
      <c r="A35" s="4" t="s">
        <v>319</v>
      </c>
      <c r="B35" s="10" t="n">
        <v>1.25</v>
      </c>
    </row>
    <row r="36" spans="1:13">
      <c r="A36" s="4" t="s">
        <v>320</v>
      </c>
      <c r="B36" s="10" t="n">
        <v>1.54</v>
      </c>
    </row>
    <row r="37" spans="1:13">
      <c r="A37" s="4" t="s">
        <v>321</v>
      </c>
      <c r="B37" s="4" t="s">
        <v>322</v>
      </c>
    </row>
    <row r="38" spans="1:13">
      <c r="A38" s="4" t="s">
        <v>323</v>
      </c>
      <c r="B38" s="4" t="s">
        <v>324</v>
      </c>
    </row>
    <row r="39" spans="1:13">
      <c r="A39" s="4" t="s">
        <v>325</v>
      </c>
      <c r="B39" s="4" t="s">
        <v>326</v>
      </c>
    </row>
    <row r="40" spans="1:13">
      <c r="A40" s="4" t="s">
        <v>327</v>
      </c>
      <c r="B40" s="4" t="s">
        <v>277</v>
      </c>
    </row>
    <row r="41" spans="1:13">
      <c r="A41" s="4" t="s">
        <v>328</v>
      </c>
      <c r="B41" s="7" t="n">
        <v>340735</v>
      </c>
    </row>
    <row r="42" spans="1:13">
      <c r="A42" s="4" t="s">
        <v>329</v>
      </c>
      <c r="B42" s="5" t="n">
        <v>359265</v>
      </c>
    </row>
    <row r="43" spans="1:13">
      <c r="A43" s="4" t="s">
        <v>330</v>
      </c>
      <c r="B43" s="7" t="n">
        <v>700000</v>
      </c>
      <c r="I43" s="5" t="n">
        <v>134728</v>
      </c>
    </row>
    <row r="44" spans="1:13">
      <c r="A44" s="4" t="s">
        <v>331</v>
      </c>
      <c r="B44" s="4" t="s">
        <v>350</v>
      </c>
    </row>
    <row r="45" spans="1:13">
      <c r="A45" s="4" t="s">
        <v>351</v>
      </c>
    </row>
    <row r="46" spans="1:13">
      <c r="A46" s="4" t="s">
        <v>318</v>
      </c>
      <c r="B46" s="5" t="n">
        <v>584416</v>
      </c>
    </row>
    <row r="47" spans="1:13">
      <c r="A47" s="4" t="s">
        <v>335</v>
      </c>
      <c r="B47" s="4" t="s">
        <v>352</v>
      </c>
    </row>
    <row r="48" spans="1:13">
      <c r="A48" s="4" t="s">
        <v>353</v>
      </c>
    </row>
    <row r="49" spans="1:13">
      <c r="A49" s="4" t="s">
        <v>318</v>
      </c>
      <c r="M49" s="5" t="n">
        <v>114493</v>
      </c>
    </row>
    <row r="50" spans="1:13">
      <c r="A50" s="4" t="s">
        <v>335</v>
      </c>
      <c r="E50" s="4" t="s">
        <v>354</v>
      </c>
    </row>
    <row r="51" spans="1:13">
      <c r="A51" s="4" t="s">
        <v>355</v>
      </c>
    </row>
    <row r="52" spans="1:13">
      <c r="A52" s="4" t="s">
        <v>338</v>
      </c>
      <c r="G52" s="7" t="n">
        <v>25000</v>
      </c>
      <c r="I52" s="7" t="n">
        <v>25000</v>
      </c>
    </row>
    <row r="53" spans="1:13">
      <c r="A53" s="4" t="s">
        <v>339</v>
      </c>
      <c r="G53" s="4" t="s">
        <v>340</v>
      </c>
      <c r="I53" s="4" t="s">
        <v>340</v>
      </c>
    </row>
    <row r="54" spans="1:13">
      <c r="A54" s="4" t="s">
        <v>343</v>
      </c>
      <c r="I54" s="4" t="s">
        <v>345</v>
      </c>
    </row>
    <row r="55" spans="1:13">
      <c r="A55" s="4" t="s">
        <v>335</v>
      </c>
      <c r="I55" s="4" t="s">
        <v>356</v>
      </c>
    </row>
    <row r="56" spans="1:13">
      <c r="A56" s="4" t="s">
        <v>357</v>
      </c>
    </row>
    <row r="57" spans="1:13">
      <c r="A57" s="4" t="s">
        <v>318</v>
      </c>
      <c r="G57" s="5" t="n">
        <v>7246</v>
      </c>
      <c r="I57" s="5" t="n">
        <v>7246</v>
      </c>
    </row>
    <row r="58" spans="1:13">
      <c r="A58" s="4" t="s">
        <v>358</v>
      </c>
    </row>
    <row r="59" spans="1:13">
      <c r="A59" s="4" t="s">
        <v>343</v>
      </c>
      <c r="F59" s="4" t="s">
        <v>345</v>
      </c>
    </row>
    <row r="60" spans="1:13">
      <c r="A60" s="4" t="s">
        <v>346</v>
      </c>
      <c r="F60" s="7" t="n">
        <v>25000</v>
      </c>
    </row>
    <row r="61" spans="1:13">
      <c r="A61" s="4" t="s">
        <v>335</v>
      </c>
      <c r="F61" s="4" t="s">
        <v>349</v>
      </c>
    </row>
    <row r="62" spans="1:13">
      <c r="A62" s="4" t="s">
        <v>359</v>
      </c>
    </row>
    <row r="63" spans="1:13">
      <c r="A63" s="4" t="s">
        <v>335</v>
      </c>
      <c r="D63" s="4" t="s">
        <v>354</v>
      </c>
    </row>
    <row r="64" spans="1:13">
      <c r="A64" s="4" t="s">
        <v>360</v>
      </c>
    </row>
    <row r="65" spans="1:13">
      <c r="A65" s="4" t="s">
        <v>338</v>
      </c>
      <c r="G65" s="7" t="n">
        <v>25000</v>
      </c>
      <c r="I65" s="7" t="n">
        <v>25000</v>
      </c>
    </row>
    <row r="66" spans="1:13">
      <c r="A66" s="4" t="s">
        <v>339</v>
      </c>
      <c r="G66" s="4" t="s">
        <v>340</v>
      </c>
      <c r="I66" s="4" t="s">
        <v>340</v>
      </c>
    </row>
    <row r="67" spans="1:13">
      <c r="A67" s="4" t="s">
        <v>361</v>
      </c>
      <c r="C67" s="7" t="n">
        <v>25000</v>
      </c>
    </row>
    <row r="68" spans="1:13">
      <c r="A68" s="4" t="s">
        <v>362</v>
      </c>
      <c r="C68" s="7" t="n">
        <v>676</v>
      </c>
    </row>
    <row r="69" spans="1:13">
      <c r="A69" s="4" t="s">
        <v>363</v>
      </c>
    </row>
    <row r="70" spans="1:13">
      <c r="A70" s="4" t="s">
        <v>318</v>
      </c>
      <c r="G70" s="5" t="n">
        <v>7246</v>
      </c>
      <c r="I70" s="5" t="n">
        <v>7246</v>
      </c>
    </row>
    <row r="71" spans="1:13">
      <c r="A71" s="4" t="s">
        <v>335</v>
      </c>
      <c r="I71" s="4" t="s">
        <v>3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 customWidth="1" max="5" min="5" width="14"/>
    <col customWidth="1" max="6" min="6" width="14"/>
    <col customWidth="1" max="7" min="7" width="14"/>
  </cols>
  <sheetData>
    <row r="1" spans="1:7">
      <c r="A1" s="1" t="s">
        <v>365</v>
      </c>
      <c r="B1" s="2" t="s">
        <v>1</v>
      </c>
      <c r="C1" s="2" t="s">
        <v>64</v>
      </c>
    </row>
    <row r="2" spans="1:7">
      <c r="B2" s="2" t="s">
        <v>2</v>
      </c>
      <c r="C2" s="2" t="s">
        <v>24</v>
      </c>
      <c r="D2" s="2" t="s">
        <v>366</v>
      </c>
      <c r="E2" s="2" t="s">
        <v>25</v>
      </c>
      <c r="F2" s="2" t="s">
        <v>367</v>
      </c>
      <c r="G2" s="2" t="s">
        <v>368</v>
      </c>
    </row>
    <row r="3" spans="1:7">
      <c r="A3" s="4" t="s">
        <v>369</v>
      </c>
    </row>
    <row r="4" spans="1:7">
      <c r="A4" s="4" t="s">
        <v>370</v>
      </c>
      <c r="B4" s="5" t="n">
        <v>720000</v>
      </c>
      <c r="C4" s="5" t="n">
        <v>960000</v>
      </c>
      <c r="E4" s="5" t="n">
        <v>960000</v>
      </c>
    </row>
    <row r="5" spans="1:7">
      <c r="A5" s="4" t="s">
        <v>371</v>
      </c>
      <c r="B5" s="10" t="n">
        <v>0.35</v>
      </c>
      <c r="C5" s="10" t="n">
        <v>0.35</v>
      </c>
    </row>
    <row r="6" spans="1:7">
      <c r="A6" s="4" t="s">
        <v>372</v>
      </c>
      <c r="B6" s="4" t="s">
        <v>373</v>
      </c>
      <c r="C6" s="4" t="s">
        <v>373</v>
      </c>
    </row>
    <row r="7" spans="1:7">
      <c r="A7" s="4" t="s">
        <v>374</v>
      </c>
    </row>
    <row r="8" spans="1:7">
      <c r="A8" s="4" t="s">
        <v>370</v>
      </c>
      <c r="B8" s="4" t="s">
        <v>31</v>
      </c>
      <c r="C8" s="5" t="n">
        <v>1326087</v>
      </c>
      <c r="E8" s="5" t="n">
        <v>3500000</v>
      </c>
    </row>
    <row r="9" spans="1:7">
      <c r="A9" s="4" t="s">
        <v>371</v>
      </c>
      <c r="B9" s="10" t="n">
        <v>0.46</v>
      </c>
      <c r="C9" s="10" t="n">
        <v>0.46</v>
      </c>
      <c r="D9" s="10" t="n">
        <v>0.46</v>
      </c>
      <c r="G9" s="10" t="n">
        <v>0.46</v>
      </c>
    </row>
    <row r="10" spans="1:7">
      <c r="A10" s="4" t="s">
        <v>372</v>
      </c>
      <c r="B10" s="4" t="s">
        <v>375</v>
      </c>
      <c r="C10" s="4" t="s">
        <v>375</v>
      </c>
    </row>
    <row r="11" spans="1:7">
      <c r="A11" s="4" t="s">
        <v>376</v>
      </c>
    </row>
    <row r="12" spans="1:7">
      <c r="A12" s="4" t="s">
        <v>370</v>
      </c>
      <c r="B12" s="4" t="s">
        <v>31</v>
      </c>
      <c r="C12" s="5" t="n">
        <v>3500000</v>
      </c>
      <c r="E12" s="5" t="n">
        <v>3500000</v>
      </c>
    </row>
    <row r="13" spans="1:7">
      <c r="A13" s="4" t="s">
        <v>371</v>
      </c>
      <c r="B13" s="10" t="n">
        <v>0.49</v>
      </c>
      <c r="C13" s="10" t="n">
        <v>0.49</v>
      </c>
      <c r="F13" s="10" t="n">
        <v>1.1</v>
      </c>
      <c r="G13" s="10" t="n">
        <v>0.49</v>
      </c>
    </row>
    <row r="14" spans="1:7">
      <c r="A14" s="4" t="s">
        <v>372</v>
      </c>
      <c r="B14" s="4" t="s">
        <v>375</v>
      </c>
      <c r="C14" s="4" t="s">
        <v>375</v>
      </c>
    </row>
    <row r="15" spans="1:7">
      <c r="A15" s="4" t="s">
        <v>377</v>
      </c>
    </row>
    <row r="16" spans="1:7">
      <c r="A16" s="4" t="s">
        <v>370</v>
      </c>
      <c r="B16" s="5" t="n">
        <v>910000</v>
      </c>
      <c r="C16" s="5" t="n">
        <v>910000</v>
      </c>
      <c r="E16" s="5" t="n">
        <v>1010000</v>
      </c>
    </row>
    <row r="17" spans="1:7">
      <c r="A17" s="4" t="s">
        <v>371</v>
      </c>
      <c r="B17" s="10" t="n">
        <v>1.1</v>
      </c>
      <c r="C17" s="10" t="n">
        <v>1.1</v>
      </c>
    </row>
    <row r="18" spans="1:7">
      <c r="A18" s="4" t="s">
        <v>372</v>
      </c>
      <c r="B18" s="4" t="s">
        <v>378</v>
      </c>
      <c r="C18" s="4" t="s">
        <v>378</v>
      </c>
    </row>
    <row r="19" spans="1:7">
      <c r="A19" s="4" t="s">
        <v>379</v>
      </c>
    </row>
    <row r="20" spans="1:7">
      <c r="A20" s="4" t="s">
        <v>370</v>
      </c>
      <c r="B20" s="5" t="n">
        <v>584416</v>
      </c>
      <c r="C20" s="5" t="n">
        <v>584416</v>
      </c>
      <c r="E20" s="4" t="s">
        <v>31</v>
      </c>
    </row>
    <row r="21" spans="1:7">
      <c r="A21" s="4" t="s">
        <v>371</v>
      </c>
      <c r="B21" s="10" t="n">
        <v>1.54</v>
      </c>
      <c r="C21" s="10" t="n">
        <v>1.13</v>
      </c>
    </row>
    <row r="22" spans="1:7">
      <c r="A22" s="4" t="s">
        <v>372</v>
      </c>
      <c r="B22" s="4" t="s">
        <v>380</v>
      </c>
      <c r="C22" s="4" t="s">
        <v>380</v>
      </c>
    </row>
    <row r="23" spans="1:7">
      <c r="A23" s="4" t="s">
        <v>381</v>
      </c>
    </row>
    <row r="24" spans="1:7">
      <c r="A24" s="4" t="s">
        <v>370</v>
      </c>
      <c r="B24" s="5" t="n">
        <v>14492</v>
      </c>
      <c r="C24" s="4" t="s">
        <v>31</v>
      </c>
    </row>
    <row r="25" spans="1:7">
      <c r="A25" s="4" t="s">
        <v>371</v>
      </c>
      <c r="B25" s="10" t="n">
        <v>3.45</v>
      </c>
    </row>
    <row r="26" spans="1:7">
      <c r="A26" s="4" t="s">
        <v>372</v>
      </c>
      <c r="B26" s="4" t="s">
        <v>382</v>
      </c>
    </row>
    <row r="27" spans="1:7">
      <c r="A27" s="4" t="s">
        <v>383</v>
      </c>
    </row>
    <row r="28" spans="1:7">
      <c r="A28" s="4" t="s">
        <v>370</v>
      </c>
      <c r="B28" s="5" t="n">
        <v>460250</v>
      </c>
      <c r="C28" s="4" t="s">
        <v>31</v>
      </c>
    </row>
    <row r="29" spans="1:7">
      <c r="A29" s="4" t="s">
        <v>371</v>
      </c>
      <c r="B29" s="10" t="n">
        <v>2.68</v>
      </c>
    </row>
    <row r="30" spans="1:7">
      <c r="A30" s="4" t="s">
        <v>372</v>
      </c>
      <c r="B30" s="4" t="s">
        <v>384</v>
      </c>
    </row>
    <row r="31" spans="1:7">
      <c r="A31" s="4" t="s">
        <v>258</v>
      </c>
    </row>
    <row r="32" spans="1:7">
      <c r="A32" s="4" t="s">
        <v>370</v>
      </c>
      <c r="B32" s="5" t="n">
        <v>2689158</v>
      </c>
      <c r="C32" s="5" t="n">
        <v>7280503</v>
      </c>
      <c r="E32" s="5" t="n">
        <v>8970000</v>
      </c>
    </row>
    <row r="33" spans="1:7">
      <c r="A33" s="4" t="s">
        <v>385</v>
      </c>
    </row>
    <row r="34" spans="1:7">
      <c r="A34" s="4" t="s">
        <v>372</v>
      </c>
      <c r="B3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V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87</v>
      </c>
      <c r="B1" s="2" t="s">
        <v>388</v>
      </c>
      <c r="C1" s="2" t="s">
        <v>389</v>
      </c>
      <c r="D1" s="2" t="s">
        <v>390</v>
      </c>
      <c r="E1" s="2" t="s">
        <v>391</v>
      </c>
      <c r="F1" s="2" t="s">
        <v>313</v>
      </c>
      <c r="G1" s="2" t="s">
        <v>366</v>
      </c>
      <c r="H1" s="2" t="s">
        <v>392</v>
      </c>
      <c r="I1" s="2" t="s">
        <v>393</v>
      </c>
      <c r="J1" s="2" t="s">
        <v>394</v>
      </c>
      <c r="K1" s="2" t="s">
        <v>395</v>
      </c>
      <c r="L1" s="2" t="s">
        <v>2</v>
      </c>
      <c r="M1" s="2" t="s">
        <v>291</v>
      </c>
      <c r="N1" s="2" t="s">
        <v>24</v>
      </c>
      <c r="O1" s="2" t="s">
        <v>25</v>
      </c>
      <c r="P1" s="2" t="s">
        <v>396</v>
      </c>
      <c r="Q1" s="2" t="s">
        <v>397</v>
      </c>
      <c r="R1" s="2" t="s">
        <v>398</v>
      </c>
      <c r="S1" s="2" t="s">
        <v>399</v>
      </c>
      <c r="T1" s="2" t="s">
        <v>367</v>
      </c>
      <c r="U1" s="2" t="s">
        <v>400</v>
      </c>
      <c r="V1" s="2" t="s">
        <v>368</v>
      </c>
    </row>
    <row r="2" spans="1:22">
      <c r="A2" s="4" t="s">
        <v>58</v>
      </c>
      <c r="L2" s="9" t="n">
        <v>1e-05</v>
      </c>
      <c r="N2" s="9" t="n">
        <v>1e-05</v>
      </c>
      <c r="O2" s="9" t="n">
        <v>1e-05</v>
      </c>
    </row>
    <row r="3" spans="1:22">
      <c r="A3" s="4" t="s">
        <v>59</v>
      </c>
      <c r="L3" s="5" t="n">
        <v>500000000</v>
      </c>
      <c r="N3" s="5" t="n">
        <v>500000000</v>
      </c>
      <c r="O3" s="5" t="n">
        <v>500000000</v>
      </c>
    </row>
    <row r="4" spans="1:22">
      <c r="A4" s="4" t="s">
        <v>60</v>
      </c>
      <c r="L4" s="5" t="n">
        <v>75225418</v>
      </c>
      <c r="N4" s="5" t="n">
        <v>70069693</v>
      </c>
      <c r="O4" s="5" t="n">
        <v>67781934</v>
      </c>
    </row>
    <row r="5" spans="1:22">
      <c r="A5" s="4" t="s">
        <v>61</v>
      </c>
      <c r="L5" s="5" t="n">
        <v>75225418</v>
      </c>
      <c r="N5" s="5" t="n">
        <v>70069693</v>
      </c>
      <c r="O5" s="5" t="n">
        <v>67781934</v>
      </c>
    </row>
    <row r="6" spans="1:22">
      <c r="A6" s="4" t="s">
        <v>401</v>
      </c>
      <c r="L6" s="5" t="n">
        <v>102582</v>
      </c>
    </row>
    <row r="7" spans="1:22">
      <c r="A7" s="4" t="s">
        <v>319</v>
      </c>
      <c r="N7" s="10" t="n">
        <v>1.25</v>
      </c>
    </row>
    <row r="8" spans="1:22">
      <c r="A8" s="4" t="s">
        <v>321</v>
      </c>
      <c r="N8" s="4" t="s">
        <v>322</v>
      </c>
    </row>
    <row r="9" spans="1:22">
      <c r="A9" s="4" t="s">
        <v>320</v>
      </c>
      <c r="N9" s="10" t="n">
        <v>1.54</v>
      </c>
    </row>
    <row r="10" spans="1:22">
      <c r="A10" s="4" t="s">
        <v>323</v>
      </c>
      <c r="N10" s="4" t="s">
        <v>324</v>
      </c>
    </row>
    <row r="11" spans="1:22">
      <c r="A11" s="4" t="s">
        <v>325</v>
      </c>
      <c r="N11" s="4" t="s">
        <v>326</v>
      </c>
    </row>
    <row r="12" spans="1:22">
      <c r="A12" s="4" t="s">
        <v>327</v>
      </c>
      <c r="N12" s="4" t="s">
        <v>277</v>
      </c>
    </row>
    <row r="13" spans="1:22">
      <c r="A13" s="4" t="s">
        <v>318</v>
      </c>
      <c r="L13" s="5" t="n">
        <v>102582</v>
      </c>
      <c r="N13" s="5" t="n">
        <v>19595000</v>
      </c>
    </row>
    <row r="14" spans="1:22">
      <c r="A14" s="4" t="s">
        <v>402</v>
      </c>
    </row>
    <row r="15" spans="1:22">
      <c r="A15" s="4" t="s">
        <v>401</v>
      </c>
      <c r="K15" s="5" t="n">
        <v>40000</v>
      </c>
    </row>
    <row r="16" spans="1:22">
      <c r="A16" s="4" t="s">
        <v>403</v>
      </c>
      <c r="K16" s="5" t="n">
        <v>34296</v>
      </c>
    </row>
    <row r="17" spans="1:22">
      <c r="A17" s="4" t="s">
        <v>318</v>
      </c>
      <c r="K17" s="5" t="n">
        <v>40000</v>
      </c>
    </row>
    <row r="18" spans="1:22">
      <c r="A18" s="4" t="s">
        <v>404</v>
      </c>
      <c r="K18" s="5" t="n">
        <v>34296</v>
      </c>
    </row>
    <row r="19" spans="1:22">
      <c r="A19" s="4" t="s">
        <v>405</v>
      </c>
    </row>
    <row r="20" spans="1:22">
      <c r="A20" s="4" t="s">
        <v>401</v>
      </c>
      <c r="C20" s="5" t="n">
        <v>70000</v>
      </c>
    </row>
    <row r="21" spans="1:22">
      <c r="A21" s="4" t="s">
        <v>403</v>
      </c>
      <c r="C21" s="5" t="n">
        <v>38642</v>
      </c>
    </row>
    <row r="22" spans="1:22">
      <c r="A22" s="4" t="s">
        <v>318</v>
      </c>
      <c r="C22" s="5" t="n">
        <v>70000</v>
      </c>
    </row>
    <row r="23" spans="1:22">
      <c r="A23" s="4" t="s">
        <v>404</v>
      </c>
      <c r="C23" s="5" t="n">
        <v>38642</v>
      </c>
    </row>
    <row r="24" spans="1:22">
      <c r="A24" s="4" t="s">
        <v>379</v>
      </c>
    </row>
    <row r="25" spans="1:22">
      <c r="A25" s="4" t="s">
        <v>401</v>
      </c>
      <c r="F25" s="5" t="n">
        <v>584416</v>
      </c>
    </row>
    <row r="26" spans="1:22">
      <c r="A26" s="4" t="s">
        <v>371</v>
      </c>
      <c r="L26" s="10" t="n">
        <v>1.54</v>
      </c>
      <c r="N26" s="10" t="n">
        <v>1.13</v>
      </c>
    </row>
    <row r="27" spans="1:22">
      <c r="A27" s="4" t="s">
        <v>406</v>
      </c>
      <c r="F27" s="4" t="s">
        <v>277</v>
      </c>
    </row>
    <row r="28" spans="1:22">
      <c r="A28" s="4" t="s">
        <v>407</v>
      </c>
      <c r="F28" s="4" t="s">
        <v>408</v>
      </c>
    </row>
    <row r="29" spans="1:22">
      <c r="A29" s="4" t="s">
        <v>318</v>
      </c>
      <c r="F29" s="5" t="n">
        <v>584416</v>
      </c>
    </row>
    <row r="30" spans="1:22">
      <c r="A30" s="4" t="s">
        <v>376</v>
      </c>
    </row>
    <row r="31" spans="1:22">
      <c r="A31" s="4" t="s">
        <v>401</v>
      </c>
      <c r="V31" s="5" t="n">
        <v>3500000</v>
      </c>
    </row>
    <row r="32" spans="1:22">
      <c r="A32" s="4" t="s">
        <v>371</v>
      </c>
      <c r="L32" s="11" t="n">
        <v>0.49</v>
      </c>
      <c r="N32" s="11" t="n">
        <v>0.49</v>
      </c>
      <c r="T32" s="10" t="n">
        <v>1.1</v>
      </c>
      <c r="V32" s="10" t="n">
        <v>0.49</v>
      </c>
    </row>
    <row r="33" spans="1:22">
      <c r="A33" s="4" t="s">
        <v>318</v>
      </c>
      <c r="E33" s="5" t="n">
        <v>100000</v>
      </c>
      <c r="T33" s="5" t="n">
        <v>1010000</v>
      </c>
      <c r="V33" s="5" t="n">
        <v>3500000</v>
      </c>
    </row>
    <row r="34" spans="1:22">
      <c r="A34" s="4" t="s">
        <v>409</v>
      </c>
      <c r="E34" s="7" t="n">
        <v>110000</v>
      </c>
    </row>
    <row r="35" spans="1:22">
      <c r="A35" s="4" t="s">
        <v>374</v>
      </c>
    </row>
    <row r="36" spans="1:22">
      <c r="A36" s="4" t="s">
        <v>401</v>
      </c>
      <c r="V36" s="5" t="n">
        <v>3500000</v>
      </c>
    </row>
    <row r="37" spans="1:22">
      <c r="A37" s="4" t="s">
        <v>403</v>
      </c>
      <c r="G37" s="5" t="n">
        <v>2173913</v>
      </c>
    </row>
    <row r="38" spans="1:22">
      <c r="A38" s="4" t="s">
        <v>371</v>
      </c>
      <c r="G38" s="10" t="n">
        <v>0.46</v>
      </c>
      <c r="L38" s="11" t="n">
        <v>0.46</v>
      </c>
      <c r="N38" s="10" t="n">
        <v>0.46</v>
      </c>
      <c r="V38" s="10" t="n">
        <v>0.46</v>
      </c>
    </row>
    <row r="39" spans="1:22">
      <c r="A39" s="4" t="s">
        <v>410</v>
      </c>
      <c r="G39" s="7" t="n">
        <v>1000000</v>
      </c>
    </row>
    <row r="40" spans="1:22">
      <c r="A40" s="4" t="s">
        <v>318</v>
      </c>
      <c r="G40" s="5" t="n">
        <v>2173913</v>
      </c>
      <c r="V40" s="5" t="n">
        <v>3500000</v>
      </c>
    </row>
    <row r="41" spans="1:22">
      <c r="A41" s="4" t="s">
        <v>404</v>
      </c>
      <c r="N41" s="5" t="n">
        <v>2173913</v>
      </c>
    </row>
    <row r="42" spans="1:22">
      <c r="A42" s="4" t="s">
        <v>409</v>
      </c>
      <c r="G42" s="7" t="n">
        <v>1000000</v>
      </c>
      <c r="N42" s="7" t="n">
        <v>0</v>
      </c>
    </row>
    <row r="43" spans="1:22">
      <c r="A43" s="4" t="s">
        <v>369</v>
      </c>
    </row>
    <row r="44" spans="1:22">
      <c r="A44" s="4" t="s">
        <v>371</v>
      </c>
      <c r="L44" s="11" t="n">
        <v>0.35</v>
      </c>
      <c r="N44" s="10" t="n">
        <v>0.35</v>
      </c>
    </row>
    <row r="45" spans="1:22">
      <c r="A45" s="4" t="s">
        <v>411</v>
      </c>
    </row>
    <row r="46" spans="1:22">
      <c r="A46" s="4" t="s">
        <v>60</v>
      </c>
      <c r="H46" s="5" t="n">
        <v>196812</v>
      </c>
    </row>
    <row r="47" spans="1:22">
      <c r="A47" s="4" t="s">
        <v>401</v>
      </c>
      <c r="H47" s="5" t="n">
        <v>240000</v>
      </c>
      <c r="N47" s="5" t="n">
        <v>1200000</v>
      </c>
    </row>
    <row r="48" spans="1:22">
      <c r="A48" s="4" t="s">
        <v>403</v>
      </c>
      <c r="D48" s="5" t="n">
        <v>114493</v>
      </c>
      <c r="H48" s="5" t="n">
        <v>196812</v>
      </c>
    </row>
    <row r="49" spans="1:22">
      <c r="A49" s="4" t="s">
        <v>371</v>
      </c>
      <c r="N49" s="10" t="n">
        <v>0.35</v>
      </c>
    </row>
    <row r="50" spans="1:22">
      <c r="A50" s="4" t="s">
        <v>412</v>
      </c>
      <c r="H50" s="5" t="n">
        <v>240000</v>
      </c>
      <c r="O50" s="5" t="n">
        <v>240000</v>
      </c>
    </row>
    <row r="51" spans="1:22">
      <c r="A51" s="4" t="s">
        <v>413</v>
      </c>
      <c r="P51" s="5" t="n">
        <v>240000</v>
      </c>
      <c r="Q51" s="5" t="n">
        <v>240000</v>
      </c>
      <c r="R51" s="5" t="n">
        <v>240000</v>
      </c>
      <c r="S51" s="5" t="n">
        <v>240000</v>
      </c>
      <c r="U51" s="5" t="n">
        <v>240000</v>
      </c>
    </row>
    <row r="52" spans="1:22">
      <c r="A52" s="4" t="s">
        <v>404</v>
      </c>
      <c r="O52" s="5" t="n">
        <v>196812</v>
      </c>
    </row>
    <row r="53" spans="1:22">
      <c r="A53" s="4" t="s">
        <v>377</v>
      </c>
    </row>
    <row r="54" spans="1:22">
      <c r="A54" s="4" t="s">
        <v>403</v>
      </c>
      <c r="M54" s="5" t="n">
        <v>100000</v>
      </c>
    </row>
    <row r="55" spans="1:22">
      <c r="A55" s="4" t="s">
        <v>371</v>
      </c>
      <c r="L55" s="11" t="n">
        <v>1.1</v>
      </c>
      <c r="N55" s="10" t="n">
        <v>1.1</v>
      </c>
    </row>
    <row r="56" spans="1:22">
      <c r="A56" s="4" t="s">
        <v>410</v>
      </c>
      <c r="N56" s="7" t="n">
        <v>110001</v>
      </c>
    </row>
    <row r="57" spans="1:22">
      <c r="A57" s="4" t="s">
        <v>404</v>
      </c>
      <c r="N57" s="5" t="n">
        <v>100000</v>
      </c>
    </row>
    <row r="58" spans="1:22">
      <c r="A58" s="4" t="s">
        <v>409</v>
      </c>
      <c r="N58" s="7" t="n">
        <v>110001</v>
      </c>
    </row>
    <row r="59" spans="1:22">
      <c r="A59" s="4" t="s">
        <v>414</v>
      </c>
    </row>
    <row r="60" spans="1:22">
      <c r="A60" s="4" t="s">
        <v>401</v>
      </c>
      <c r="O60" s="5" t="n">
        <v>1010000</v>
      </c>
    </row>
    <row r="61" spans="1:22">
      <c r="A61" s="4" t="s">
        <v>371</v>
      </c>
      <c r="O61" s="10" t="n">
        <v>1.1</v>
      </c>
    </row>
    <row r="62" spans="1:22">
      <c r="A62" s="4" t="s">
        <v>410</v>
      </c>
      <c r="E62" s="7" t="n">
        <v>110000</v>
      </c>
    </row>
    <row r="63" spans="1:22">
      <c r="A63" s="4" t="s">
        <v>415</v>
      </c>
      <c r="O63" s="5" t="n">
        <v>1010000</v>
      </c>
    </row>
    <row r="64" spans="1:22">
      <c r="A64" s="4" t="s">
        <v>404</v>
      </c>
      <c r="O64" s="5" t="n">
        <v>1010000</v>
      </c>
    </row>
    <row r="65" spans="1:22">
      <c r="A65" s="4" t="s">
        <v>416</v>
      </c>
    </row>
    <row r="66" spans="1:22">
      <c r="A66" s="4" t="s">
        <v>401</v>
      </c>
      <c r="N66" s="5" t="n">
        <v>20000</v>
      </c>
    </row>
    <row r="67" spans="1:22">
      <c r="A67" s="4" t="s">
        <v>403</v>
      </c>
      <c r="N67" s="5" t="n">
        <v>13846</v>
      </c>
    </row>
    <row r="68" spans="1:22">
      <c r="A68" s="4" t="s">
        <v>412</v>
      </c>
      <c r="N68" s="5" t="n">
        <v>20000</v>
      </c>
    </row>
    <row r="69" spans="1:22">
      <c r="A69" s="4" t="s">
        <v>404</v>
      </c>
      <c r="N69" s="5" t="n">
        <v>13846</v>
      </c>
    </row>
    <row r="70" spans="1:22">
      <c r="A70" s="4" t="s">
        <v>383</v>
      </c>
    </row>
    <row r="71" spans="1:22">
      <c r="A71" s="4" t="s">
        <v>371</v>
      </c>
      <c r="L71" s="11" t="n">
        <v>2.68</v>
      </c>
    </row>
    <row r="72" spans="1:22">
      <c r="A72" s="4" t="s">
        <v>417</v>
      </c>
    </row>
    <row r="73" spans="1:22">
      <c r="A73" s="4" t="s">
        <v>401</v>
      </c>
      <c r="J73" s="5" t="n">
        <v>114493</v>
      </c>
    </row>
    <row r="74" spans="1:22">
      <c r="A74" s="4" t="s">
        <v>403</v>
      </c>
      <c r="J74" s="5" t="n">
        <v>114493</v>
      </c>
    </row>
    <row r="75" spans="1:22">
      <c r="A75" s="4" t="s">
        <v>371</v>
      </c>
      <c r="J75" s="10" t="n">
        <v>3.01</v>
      </c>
    </row>
    <row r="76" spans="1:22">
      <c r="A76" s="4" t="s">
        <v>410</v>
      </c>
      <c r="J76" s="7" t="n">
        <v>344624</v>
      </c>
    </row>
    <row r="77" spans="1:22">
      <c r="A77" s="4" t="s">
        <v>418</v>
      </c>
    </row>
    <row r="78" spans="1:22">
      <c r="A78" s="4" t="s">
        <v>401</v>
      </c>
      <c r="B78" s="5" t="n">
        <v>3500000</v>
      </c>
    </row>
    <row r="79" spans="1:22">
      <c r="A79" s="4" t="s">
        <v>403</v>
      </c>
      <c r="B79" s="5" t="n">
        <v>3092637</v>
      </c>
    </row>
    <row r="80" spans="1:22">
      <c r="A80" s="4" t="s">
        <v>419</v>
      </c>
    </row>
    <row r="81" spans="1:22">
      <c r="A81" s="4" t="s">
        <v>401</v>
      </c>
      <c r="B81" s="5" t="n">
        <v>1326087</v>
      </c>
    </row>
    <row r="82" spans="1:22">
      <c r="A82" s="4" t="s">
        <v>403</v>
      </c>
      <c r="B82" s="5" t="n">
        <v>1181194</v>
      </c>
    </row>
    <row r="83" spans="1:22">
      <c r="A83" s="4" t="s">
        <v>410</v>
      </c>
      <c r="G83" s="7" t="n">
        <v>1000000</v>
      </c>
    </row>
    <row r="84" spans="1:22">
      <c r="A84" s="4" t="s">
        <v>404</v>
      </c>
      <c r="G84" s="5" t="n">
        <v>2173913</v>
      </c>
    </row>
    <row r="85" spans="1:22">
      <c r="A85" s="4" t="s">
        <v>420</v>
      </c>
    </row>
    <row r="86" spans="1:22">
      <c r="A86" s="4" t="s">
        <v>403</v>
      </c>
      <c r="B86" s="5" t="n">
        <v>4273831</v>
      </c>
    </row>
    <row r="87" spans="1:22">
      <c r="A87" s="4" t="s">
        <v>404</v>
      </c>
      <c r="B87" s="5" t="n">
        <v>4273831</v>
      </c>
    </row>
    <row r="88" spans="1:22">
      <c r="A88" s="4" t="s">
        <v>411</v>
      </c>
    </row>
    <row r="89" spans="1:22">
      <c r="A89" s="4" t="s">
        <v>401</v>
      </c>
      <c r="D89" s="5" t="n">
        <v>240000</v>
      </c>
    </row>
    <row r="90" spans="1:22">
      <c r="A90" s="4" t="s">
        <v>403</v>
      </c>
      <c r="D90" s="5" t="n">
        <v>204571</v>
      </c>
    </row>
    <row r="91" spans="1:22">
      <c r="A91" s="4" t="s">
        <v>318</v>
      </c>
      <c r="D91" s="5" t="n">
        <v>240000</v>
      </c>
    </row>
    <row r="92" spans="1:22">
      <c r="A92" s="4" t="s">
        <v>404</v>
      </c>
      <c r="D92" s="5" t="n">
        <v>204571</v>
      </c>
    </row>
    <row r="93" spans="1:22">
      <c r="A93" s="4" t="s">
        <v>381</v>
      </c>
    </row>
    <row r="94" spans="1:22">
      <c r="A94" s="4" t="s">
        <v>371</v>
      </c>
      <c r="L94" s="10" t="n">
        <v>3.45</v>
      </c>
    </row>
    <row r="95" spans="1:22">
      <c r="A95" s="4" t="s">
        <v>421</v>
      </c>
    </row>
    <row r="96" spans="1:22">
      <c r="A96" s="4" t="s">
        <v>410</v>
      </c>
      <c r="J96" s="7" t="n">
        <v>344624</v>
      </c>
    </row>
    <row r="97" spans="1:22">
      <c r="A97" s="4" t="s">
        <v>404</v>
      </c>
      <c r="J97" s="5" t="n">
        <v>114493</v>
      </c>
    </row>
    <row r="98" spans="1:22">
      <c r="A98" s="4" t="s">
        <v>422</v>
      </c>
    </row>
    <row r="99" spans="1:22">
      <c r="A99" s="4" t="s">
        <v>318</v>
      </c>
      <c r="I99" s="5" t="n">
        <v>410000</v>
      </c>
    </row>
    <row r="100" spans="1:22">
      <c r="A100" s="4" t="s">
        <v>423</v>
      </c>
    </row>
    <row r="101" spans="1:22">
      <c r="A101" s="4" t="s">
        <v>321</v>
      </c>
      <c r="I101" s="4" t="s">
        <v>424</v>
      </c>
    </row>
    <row r="102" spans="1:22">
      <c r="A102" s="4" t="s">
        <v>320</v>
      </c>
      <c r="I102" s="10" t="n">
        <v>2.92</v>
      </c>
    </row>
    <row r="103" spans="1:22">
      <c r="A103" s="4" t="s">
        <v>323</v>
      </c>
      <c r="I103" s="4" t="s">
        <v>425</v>
      </c>
    </row>
    <row r="104" spans="1:22">
      <c r="A104" s="4" t="s">
        <v>325</v>
      </c>
      <c r="I104" s="4" t="s">
        <v>326</v>
      </c>
    </row>
    <row r="105" spans="1:22">
      <c r="A105" s="4" t="s">
        <v>327</v>
      </c>
      <c r="I105" s="4" t="s">
        <v>277</v>
      </c>
    </row>
    <row r="106" spans="1:22">
      <c r="A106" s="4" t="s">
        <v>426</v>
      </c>
    </row>
    <row r="107" spans="1:22">
      <c r="A107" s="4" t="s">
        <v>427</v>
      </c>
      <c r="I107" s="7" t="n">
        <v>634782</v>
      </c>
    </row>
    <row r="108" spans="1:22">
      <c r="A108" s="4" t="s">
        <v>428</v>
      </c>
    </row>
    <row r="109" spans="1:22">
      <c r="A109" s="4" t="s">
        <v>401</v>
      </c>
      <c r="L109" s="5" t="n">
        <v>19338572</v>
      </c>
    </row>
    <row r="110" spans="1:22">
      <c r="A110" s="4" t="s">
        <v>429</v>
      </c>
    </row>
    <row r="111" spans="1:22">
      <c r="A111" s="4" t="s">
        <v>406</v>
      </c>
      <c r="I111" s="4" t="s">
        <v>277</v>
      </c>
    </row>
    <row r="112" spans="1:22">
      <c r="A112" s="4" t="s">
        <v>430</v>
      </c>
      <c r="I112" s="5" t="n">
        <v>460250</v>
      </c>
    </row>
    <row r="113" spans="1:22">
      <c r="A113" s="4" t="s">
        <v>431</v>
      </c>
      <c r="I113" s="10" t="n">
        <v>2.44</v>
      </c>
    </row>
    <row r="114" spans="1:22">
      <c r="A114" s="4" t="s">
        <v>432</v>
      </c>
      <c r="I114" s="7" t="n">
        <v>1122610</v>
      </c>
    </row>
    <row r="115" spans="1:22">
      <c r="A115" s="4" t="s">
        <v>319</v>
      </c>
      <c r="I115" s="10" t="n">
        <v>2.68</v>
      </c>
    </row>
    <row r="116" spans="1:22">
      <c r="A116" s="4" t="s">
        <v>427</v>
      </c>
      <c r="I116" s="7" t="n">
        <v>487828</v>
      </c>
    </row>
    <row r="117" spans="1:22">
      <c r="A117" s="4" t="s">
        <v>433</v>
      </c>
    </row>
    <row r="118" spans="1:22">
      <c r="A118" s="4" t="s">
        <v>407</v>
      </c>
      <c r="L118" s="4" t="s">
        <v>356</v>
      </c>
    </row>
    <row r="119" spans="1:22">
      <c r="A119" s="4" t="s">
        <v>434</v>
      </c>
    </row>
    <row r="120" spans="1:22">
      <c r="A120" s="4" t="s">
        <v>401</v>
      </c>
      <c r="L120" s="5" t="n">
        <v>128985</v>
      </c>
    </row>
    <row r="121" spans="1:22">
      <c r="A121" s="4" t="s">
        <v>406</v>
      </c>
      <c r="L121" s="4" t="s">
        <v>277</v>
      </c>
    </row>
    <row r="122" spans="1:22">
      <c r="A122" s="4" t="s">
        <v>435</v>
      </c>
      <c r="L122" s="5" t="n">
        <v>3</v>
      </c>
    </row>
    <row r="123" spans="1:22">
      <c r="A123" s="4" t="s">
        <v>407</v>
      </c>
      <c r="L123" s="4" t="s">
        <v>336</v>
      </c>
    </row>
    <row r="124" spans="1:22">
      <c r="A124" s="4" t="s">
        <v>436</v>
      </c>
    </row>
    <row r="125" spans="1:22">
      <c r="A125" s="4" t="s">
        <v>318</v>
      </c>
      <c r="L125" s="5" t="n">
        <v>114493</v>
      </c>
    </row>
    <row r="126" spans="1:22">
      <c r="A126" s="4" t="s">
        <v>437</v>
      </c>
    </row>
    <row r="127" spans="1:22">
      <c r="A127" s="4" t="s">
        <v>318</v>
      </c>
      <c r="L127" s="5" t="n">
        <v>72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25"/>
    <col customWidth="1" max="5" min="5" width="14"/>
  </cols>
  <sheetData>
    <row r="1" spans="1:5">
      <c r="A1" s="1" t="s">
        <v>438</v>
      </c>
      <c r="B1" s="2" t="s">
        <v>1</v>
      </c>
      <c r="D1" s="2" t="s">
        <v>64</v>
      </c>
    </row>
    <row r="2" spans="1:5">
      <c r="B2" s="2" t="s">
        <v>2</v>
      </c>
      <c r="C2" s="2" t="s">
        <v>65</v>
      </c>
      <c r="D2" s="2" t="s">
        <v>24</v>
      </c>
      <c r="E2" s="2" t="s">
        <v>25</v>
      </c>
    </row>
    <row r="3" spans="1:5">
      <c r="A3" s="3" t="s">
        <v>439</v>
      </c>
    </row>
    <row r="4" spans="1:5">
      <c r="A4" s="4" t="s">
        <v>440</v>
      </c>
      <c r="B4" s="5" t="n">
        <v>385000</v>
      </c>
      <c r="C4" s="5" t="n">
        <v>257500</v>
      </c>
      <c r="D4" s="5" t="n">
        <v>257500</v>
      </c>
      <c r="E4" s="5" t="n">
        <v>185000</v>
      </c>
    </row>
    <row r="5" spans="1:5">
      <c r="A5" s="4" t="s">
        <v>441</v>
      </c>
      <c r="B5" s="5" t="n">
        <v>310000</v>
      </c>
      <c r="C5" s="5" t="n">
        <v>187500</v>
      </c>
      <c r="D5" s="5" t="n">
        <v>187500</v>
      </c>
      <c r="E5" s="5" t="n">
        <v>80000</v>
      </c>
    </row>
    <row r="6" spans="1:5">
      <c r="A6" s="4" t="s">
        <v>442</v>
      </c>
      <c r="D6" s="5" t="n">
        <v>-40000</v>
      </c>
      <c r="E6" s="5" t="n">
        <v>-7500</v>
      </c>
    </row>
    <row r="7" spans="1:5">
      <c r="A7" s="4" t="s">
        <v>443</v>
      </c>
      <c r="B7" s="5" t="n">
        <v>-150000</v>
      </c>
      <c r="D7" s="5" t="n">
        <v>-20000</v>
      </c>
    </row>
    <row r="8" spans="1:5">
      <c r="A8" s="4" t="s">
        <v>444</v>
      </c>
      <c r="B8" s="5" t="n">
        <v>545000</v>
      </c>
      <c r="D8" s="5" t="n">
        <v>385000</v>
      </c>
      <c r="E8" s="5" t="n">
        <v>257500</v>
      </c>
    </row>
    <row r="9" spans="1:5">
      <c r="A9" s="4" t="s">
        <v>445</v>
      </c>
      <c r="B9" s="5" t="n">
        <v>375000</v>
      </c>
      <c r="D9" s="5" t="n">
        <v>347500</v>
      </c>
    </row>
    <row r="10" spans="1:5">
      <c r="A10" s="4" t="s">
        <v>446</v>
      </c>
      <c r="B10" s="5" t="n">
        <v>19338572</v>
      </c>
      <c r="D10" s="5" t="n">
        <v>19595000</v>
      </c>
    </row>
    <row r="11" spans="1:5">
      <c r="A11" s="3" t="s">
        <v>447</v>
      </c>
    </row>
    <row r="12" spans="1:5">
      <c r="A12" s="4" t="s">
        <v>440</v>
      </c>
      <c r="B12" s="10" t="n">
        <v>1.42</v>
      </c>
      <c r="C12" s="10" t="n">
        <v>1.07</v>
      </c>
      <c r="D12" s="10" t="n">
        <v>1.07</v>
      </c>
      <c r="E12" s="10" t="n">
        <v>0.83</v>
      </c>
    </row>
    <row r="13" spans="1:5">
      <c r="A13" s="4" t="s">
        <v>441</v>
      </c>
      <c r="B13" s="11" t="n">
        <v>4.2</v>
      </c>
      <c r="D13" s="11" t="n">
        <v>1.92</v>
      </c>
      <c r="E13" s="11" t="n">
        <v>1.54</v>
      </c>
    </row>
    <row r="14" spans="1:5">
      <c r="A14" s="4" t="s">
        <v>442</v>
      </c>
      <c r="D14" s="11" t="n">
        <v>1.65</v>
      </c>
      <c r="E14" s="11" t="n">
        <v>1.43</v>
      </c>
    </row>
    <row r="15" spans="1:5">
      <c r="A15" s="4" t="s">
        <v>443</v>
      </c>
      <c r="B15" s="11" t="n">
        <v>1.12</v>
      </c>
      <c r="D15" s="11" t="n">
        <v>0.8</v>
      </c>
    </row>
    <row r="16" spans="1:5">
      <c r="A16" s="4" t="s">
        <v>448</v>
      </c>
      <c r="B16" s="11" t="n">
        <v>3.09</v>
      </c>
      <c r="D16" s="11" t="n">
        <v>1.42</v>
      </c>
      <c r="E16" s="10" t="n">
        <v>1.07</v>
      </c>
    </row>
    <row r="17" spans="1:5">
      <c r="A17" s="4" t="s">
        <v>445</v>
      </c>
      <c r="B17" s="10" t="n">
        <v>2.75</v>
      </c>
      <c r="D17" s="10" t="n">
        <v>1.44</v>
      </c>
    </row>
    <row r="18" spans="1:5">
      <c r="A18" s="3" t="s">
        <v>449</v>
      </c>
    </row>
    <row r="19" spans="1:5">
      <c r="A19" s="4" t="s">
        <v>448</v>
      </c>
      <c r="B19" s="4" t="s">
        <v>450</v>
      </c>
      <c r="D19" s="4" t="s">
        <v>451</v>
      </c>
    </row>
    <row r="20" spans="1:5">
      <c r="A20" s="4" t="s">
        <v>445</v>
      </c>
      <c r="B20" s="4" t="s">
        <v>452</v>
      </c>
      <c r="D20" s="4" t="s">
        <v>453</v>
      </c>
    </row>
    <row r="21" spans="1:5">
      <c r="A21" s="3" t="s">
        <v>454</v>
      </c>
    </row>
    <row r="22" spans="1:5">
      <c r="A22" s="4" t="s">
        <v>448</v>
      </c>
      <c r="B22" s="7" t="n">
        <v>339275</v>
      </c>
      <c r="D22" s="7" t="n">
        <v>277625</v>
      </c>
    </row>
    <row r="23" spans="1:5">
      <c r="A23" s="4" t="s">
        <v>445</v>
      </c>
      <c r="B23" s="7" t="n">
        <v>299075</v>
      </c>
      <c r="D23" s="7" t="n">
        <v>2449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4"/>
    <col customWidth="1" max="2" min="2" width="17"/>
    <col customWidth="1" max="3" min="3" width="17"/>
    <col customWidth="1" max="4" min="4" width="14"/>
  </cols>
  <sheetData>
    <row r="1" spans="1:4">
      <c r="A1" s="1" t="s">
        <v>455</v>
      </c>
      <c r="B1" s="2" t="s">
        <v>1</v>
      </c>
      <c r="C1" s="2" t="s">
        <v>64</v>
      </c>
    </row>
    <row r="2" spans="1:4">
      <c r="B2" s="2" t="s">
        <v>2</v>
      </c>
      <c r="C2" s="2" t="s">
        <v>24</v>
      </c>
      <c r="D2" s="2" t="s">
        <v>25</v>
      </c>
    </row>
    <row r="3" spans="1:4">
      <c r="A3" s="4" t="s">
        <v>456</v>
      </c>
      <c r="C3" s="4" t="s">
        <v>457</v>
      </c>
      <c r="D3" s="4" t="s">
        <v>277</v>
      </c>
    </row>
    <row r="4" spans="1:4">
      <c r="A4" s="4" t="s">
        <v>458</v>
      </c>
      <c r="C4" s="4" t="s">
        <v>322</v>
      </c>
    </row>
    <row r="5" spans="1:4">
      <c r="A5" s="4" t="s">
        <v>459</v>
      </c>
      <c r="B5" s="4" t="s">
        <v>326</v>
      </c>
      <c r="C5" s="4" t="s">
        <v>326</v>
      </c>
      <c r="D5" s="4" t="s">
        <v>326</v>
      </c>
    </row>
    <row r="6" spans="1:4">
      <c r="A6" s="4" t="s">
        <v>460</v>
      </c>
    </row>
    <row r="7" spans="1:4">
      <c r="A7" s="4" t="s">
        <v>461</v>
      </c>
      <c r="B7" s="4" t="s">
        <v>462</v>
      </c>
      <c r="C7" s="4" t="s">
        <v>324</v>
      </c>
      <c r="D7" s="4" t="s">
        <v>463</v>
      </c>
    </row>
    <row r="8" spans="1:4">
      <c r="A8" s="4" t="s">
        <v>456</v>
      </c>
      <c r="B8" s="4" t="s">
        <v>457</v>
      </c>
    </row>
    <row r="9" spans="1:4">
      <c r="A9" s="4" t="s">
        <v>458</v>
      </c>
      <c r="B9" s="4" t="s">
        <v>464</v>
      </c>
      <c r="D9" s="4" t="s">
        <v>465</v>
      </c>
    </row>
    <row r="10" spans="1:4">
      <c r="A10" s="4" t="s">
        <v>466</v>
      </c>
    </row>
    <row r="11" spans="1:4">
      <c r="A11" s="4" t="s">
        <v>461</v>
      </c>
      <c r="B11" s="4" t="s">
        <v>467</v>
      </c>
      <c r="C11" s="4" t="s">
        <v>468</v>
      </c>
      <c r="D11" s="4" t="s">
        <v>469</v>
      </c>
    </row>
    <row r="12" spans="1:4">
      <c r="A12" s="4" t="s">
        <v>456</v>
      </c>
      <c r="B12" s="4" t="s">
        <v>470</v>
      </c>
    </row>
    <row r="13" spans="1:4">
      <c r="A13" s="4" t="s">
        <v>458</v>
      </c>
      <c r="B13" s="4" t="s">
        <v>471</v>
      </c>
      <c r="D13" s="4" t="s">
        <v>47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473</v>
      </c>
      <c r="B1" s="2" t="s">
        <v>63</v>
      </c>
      <c r="D1" s="2" t="s">
        <v>1</v>
      </c>
    </row>
    <row r="2" spans="1:5">
      <c r="B2" s="2" t="s">
        <v>2</v>
      </c>
      <c r="C2" s="2" t="s">
        <v>65</v>
      </c>
      <c r="D2" s="2" t="s">
        <v>2</v>
      </c>
      <c r="E2" s="2" t="s">
        <v>65</v>
      </c>
    </row>
    <row r="3" spans="1:5">
      <c r="A3" s="3" t="s">
        <v>474</v>
      </c>
    </row>
    <row r="4" spans="1:5">
      <c r="A4" s="4" t="s">
        <v>69</v>
      </c>
      <c r="B4" s="7" t="n">
        <v>10725</v>
      </c>
      <c r="C4" s="4" t="s">
        <v>31</v>
      </c>
      <c r="D4" s="7" t="n">
        <v>75515</v>
      </c>
      <c r="E4" s="4" t="s">
        <v>31</v>
      </c>
    </row>
    <row r="5" spans="1:5">
      <c r="A5" s="4" t="s">
        <v>70</v>
      </c>
      <c r="B5" s="5" t="n">
        <v>116753</v>
      </c>
      <c r="C5" s="5" t="n">
        <v>12951</v>
      </c>
      <c r="D5" s="5" t="n">
        <v>672835</v>
      </c>
      <c r="E5" s="5" t="n">
        <v>287238</v>
      </c>
    </row>
    <row r="6" spans="1:5">
      <c r="A6" s="4" t="s">
        <v>85</v>
      </c>
      <c r="B6" s="7" t="n">
        <v>127478</v>
      </c>
      <c r="C6" s="7" t="n">
        <v>12951</v>
      </c>
      <c r="D6" s="7" t="n">
        <v>748350</v>
      </c>
      <c r="E6" s="7" t="n">
        <v>2872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62</v>
      </c>
      <c r="B1" s="2" t="s">
        <v>63</v>
      </c>
      <c r="D1" s="2" t="s">
        <v>1</v>
      </c>
      <c r="F1" s="2" t="s">
        <v>64</v>
      </c>
    </row>
    <row r="2" spans="1:7">
      <c r="B2" s="2" t="s">
        <v>2</v>
      </c>
      <c r="C2" s="2" t="s">
        <v>65</v>
      </c>
      <c r="D2" s="2" t="s">
        <v>2</v>
      </c>
      <c r="E2" s="2" t="s">
        <v>65</v>
      </c>
      <c r="F2" s="2" t="s">
        <v>24</v>
      </c>
      <c r="G2" s="2" t="s">
        <v>25</v>
      </c>
    </row>
    <row r="3" spans="1:7">
      <c r="A3" s="3" t="s">
        <v>66</v>
      </c>
    </row>
    <row r="4" spans="1:7">
      <c r="A4" s="4" t="s">
        <v>67</v>
      </c>
      <c r="B4" s="4" t="s">
        <v>31</v>
      </c>
      <c r="C4" s="4" t="s">
        <v>31</v>
      </c>
      <c r="D4" s="4" t="s">
        <v>31</v>
      </c>
      <c r="E4" s="4" t="s">
        <v>31</v>
      </c>
      <c r="F4" s="4" t="s">
        <v>31</v>
      </c>
      <c r="G4" s="4" t="s">
        <v>31</v>
      </c>
    </row>
    <row r="5" spans="1:7">
      <c r="A5" s="3" t="s">
        <v>68</v>
      </c>
    </row>
    <row r="6" spans="1:7">
      <c r="A6" s="4" t="s">
        <v>69</v>
      </c>
      <c r="B6" s="5" t="n">
        <v>139819</v>
      </c>
      <c r="C6" s="5" t="n">
        <v>45381</v>
      </c>
      <c r="D6" s="5" t="n">
        <v>363785</v>
      </c>
      <c r="E6" s="5" t="n">
        <v>231013</v>
      </c>
      <c r="F6" s="5" t="n">
        <v>309503</v>
      </c>
      <c r="G6" s="5" t="n">
        <v>281218</v>
      </c>
    </row>
    <row r="7" spans="1:7">
      <c r="A7" s="4" t="s">
        <v>70</v>
      </c>
      <c r="B7" s="5" t="n">
        <v>434923</v>
      </c>
      <c r="C7" s="5" t="n">
        <v>223832</v>
      </c>
      <c r="D7" s="5" t="n">
        <v>1599338</v>
      </c>
      <c r="E7" s="5" t="n">
        <v>1347063</v>
      </c>
      <c r="F7" s="5" t="n">
        <v>1588719</v>
      </c>
      <c r="G7" s="5" t="n">
        <v>1037289</v>
      </c>
    </row>
    <row r="8" spans="1:7">
      <c r="A8" s="4" t="s">
        <v>71</v>
      </c>
      <c r="B8" s="5" t="n">
        <v>574742</v>
      </c>
      <c r="C8" s="5" t="n">
        <v>269213</v>
      </c>
      <c r="D8" s="5" t="n">
        <v>1963123</v>
      </c>
      <c r="E8" s="5" t="n">
        <v>1578076</v>
      </c>
      <c r="F8" s="5" t="n">
        <v>1898222</v>
      </c>
      <c r="G8" s="5" t="n">
        <v>1318507</v>
      </c>
    </row>
    <row r="9" spans="1:7">
      <c r="A9" s="4" t="s">
        <v>72</v>
      </c>
      <c r="B9" s="5" t="n">
        <v>-574742</v>
      </c>
      <c r="C9" s="5" t="n">
        <v>-269213</v>
      </c>
      <c r="D9" s="5" t="n">
        <v>-1963123</v>
      </c>
      <c r="E9" s="5" t="n">
        <v>-1578076</v>
      </c>
      <c r="F9" s="5" t="n">
        <v>-1898222</v>
      </c>
      <c r="G9" s="5" t="n">
        <v>-1318507</v>
      </c>
    </row>
    <row r="10" spans="1:7">
      <c r="A10" s="3" t="s">
        <v>73</v>
      </c>
    </row>
    <row r="11" spans="1:7">
      <c r="A11" s="4" t="s">
        <v>74</v>
      </c>
      <c r="B11" s="5" t="n">
        <v>738</v>
      </c>
      <c r="C11" s="5" t="n">
        <v>149</v>
      </c>
      <c r="D11" s="5" t="n">
        <v>1195</v>
      </c>
      <c r="E11" s="5" t="n">
        <v>768</v>
      </c>
      <c r="F11" s="5" t="n">
        <v>1034</v>
      </c>
      <c r="G11" s="4" t="s">
        <v>31</v>
      </c>
    </row>
    <row r="12" spans="1:7">
      <c r="A12" s="4" t="s">
        <v>75</v>
      </c>
      <c r="B12" s="5" t="n">
        <v>-20775</v>
      </c>
      <c r="C12" s="5" t="n">
        <v>-2819</v>
      </c>
      <c r="D12" s="5" t="n">
        <v>-56641</v>
      </c>
      <c r="E12" s="5" t="n">
        <v>-2819</v>
      </c>
      <c r="F12" s="5" t="n">
        <v>15220</v>
      </c>
      <c r="G12" s="4" t="s">
        <v>31</v>
      </c>
    </row>
    <row r="13" spans="1:7">
      <c r="A13" s="4" t="s">
        <v>76</v>
      </c>
      <c r="B13" s="5" t="n">
        <v>-256667</v>
      </c>
      <c r="C13" s="5" t="n">
        <v>-30753</v>
      </c>
      <c r="D13" s="5" t="n">
        <v>-675077</v>
      </c>
      <c r="E13" s="5" t="n">
        <v>-30753</v>
      </c>
      <c r="F13" s="5" t="n">
        <v>-165481</v>
      </c>
      <c r="G13" s="4" t="s">
        <v>31</v>
      </c>
    </row>
    <row r="14" spans="1:7">
      <c r="A14" s="4" t="s">
        <v>77</v>
      </c>
      <c r="B14" s="5" t="n">
        <v>-276704</v>
      </c>
      <c r="C14" s="5" t="n">
        <v>-33423</v>
      </c>
      <c r="D14" s="5" t="n">
        <v>-730523</v>
      </c>
      <c r="E14" s="5" t="n">
        <v>-32804</v>
      </c>
      <c r="F14" s="5" t="n">
        <v>-179667</v>
      </c>
      <c r="G14" s="4" t="s">
        <v>31</v>
      </c>
    </row>
    <row r="15" spans="1:7">
      <c r="A15" s="4" t="s">
        <v>78</v>
      </c>
      <c r="B15" s="7" t="n">
        <v>-851446</v>
      </c>
      <c r="C15" s="7" t="n">
        <v>-302636</v>
      </c>
      <c r="D15" s="7" t="n">
        <v>-2693646</v>
      </c>
      <c r="E15" s="7" t="n">
        <v>-1610880</v>
      </c>
      <c r="F15" s="7" t="n">
        <v>-2077889</v>
      </c>
      <c r="G15" s="7" t="n">
        <v>-1318507</v>
      </c>
    </row>
    <row r="16" spans="1:7">
      <c r="A16" s="4" t="s">
        <v>79</v>
      </c>
      <c r="B16" s="10" t="n">
        <v>-0.01</v>
      </c>
      <c r="C16" s="7" t="n">
        <v>0</v>
      </c>
      <c r="D16" s="10" t="n">
        <v>-0.04</v>
      </c>
      <c r="E16" s="10" t="n">
        <v>-0.02</v>
      </c>
      <c r="F16" s="10" t="n">
        <v>-0.03</v>
      </c>
      <c r="G16" s="10" t="n">
        <v>-0.02</v>
      </c>
    </row>
    <row r="17" spans="1:7">
      <c r="A17" s="4" t="s">
        <v>80</v>
      </c>
      <c r="B17" s="5" t="n">
        <v>75123280</v>
      </c>
      <c r="C17" s="5" t="n">
        <v>69955847</v>
      </c>
      <c r="D17" s="5" t="n">
        <v>73837107</v>
      </c>
      <c r="E17" s="5" t="n">
        <v>69695772</v>
      </c>
      <c r="F17" s="5" t="n">
        <v>69772485</v>
      </c>
      <c r="G17" s="5" t="n">
        <v>6723325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3"/>
    <col customWidth="1" max="2" min="2" width="26"/>
    <col customWidth="1" max="3" min="3" width="25"/>
  </cols>
  <sheetData>
    <row r="1" spans="1:3">
      <c r="A1" s="1" t="s">
        <v>475</v>
      </c>
      <c r="B1" s="2" t="s">
        <v>1</v>
      </c>
      <c r="C1" s="2" t="s">
        <v>64</v>
      </c>
    </row>
    <row r="2" spans="1:3">
      <c r="B2" s="2" t="s">
        <v>2</v>
      </c>
      <c r="C2" s="2" t="s">
        <v>24</v>
      </c>
    </row>
    <row r="3" spans="1:3">
      <c r="A3" s="4" t="s">
        <v>476</v>
      </c>
      <c r="B3" s="5" t="n">
        <v>545000</v>
      </c>
      <c r="C3" s="5" t="n">
        <v>385000</v>
      </c>
    </row>
    <row r="4" spans="1:3">
      <c r="A4" s="4" t="s">
        <v>477</v>
      </c>
      <c r="B4" s="4" t="s">
        <v>450</v>
      </c>
      <c r="C4" s="4" t="s">
        <v>451</v>
      </c>
    </row>
    <row r="5" spans="1:3">
      <c r="A5" s="4" t="s">
        <v>478</v>
      </c>
      <c r="B5" s="10" t="n">
        <v>3.09</v>
      </c>
      <c r="C5" s="10" t="n">
        <v>1.42</v>
      </c>
    </row>
    <row r="6" spans="1:3">
      <c r="A6" s="4" t="s">
        <v>479</v>
      </c>
      <c r="B6" s="5" t="n">
        <v>375000</v>
      </c>
      <c r="C6" s="5" t="n">
        <v>347500</v>
      </c>
    </row>
    <row r="7" spans="1:3">
      <c r="A7" s="4" t="s">
        <v>480</v>
      </c>
      <c r="B7" s="4" t="s">
        <v>452</v>
      </c>
      <c r="C7" s="4" t="s">
        <v>453</v>
      </c>
    </row>
    <row r="8" spans="1:3">
      <c r="A8" s="4" t="s">
        <v>481</v>
      </c>
      <c r="B8" s="10" t="n">
        <v>2.75</v>
      </c>
      <c r="C8" s="10" t="n">
        <v>1.44</v>
      </c>
    </row>
    <row r="9" spans="1:3">
      <c r="A9" s="4" t="s">
        <v>482</v>
      </c>
    </row>
    <row r="10" spans="1:3">
      <c r="A10" s="4" t="s">
        <v>483</v>
      </c>
      <c r="B10" s="10" t="n">
        <v>0.8</v>
      </c>
      <c r="C10" s="10" t="n">
        <v>0.65</v>
      </c>
    </row>
    <row r="11" spans="1:3">
      <c r="A11" s="4" t="s">
        <v>476</v>
      </c>
      <c r="B11" s="5" t="n">
        <v>10000</v>
      </c>
      <c r="C11" s="5" t="n">
        <v>40000</v>
      </c>
    </row>
    <row r="12" spans="1:3">
      <c r="A12" s="4" t="s">
        <v>477</v>
      </c>
      <c r="B12" s="4" t="s">
        <v>484</v>
      </c>
      <c r="C12" s="4" t="s">
        <v>485</v>
      </c>
    </row>
    <row r="13" spans="1:3">
      <c r="A13" s="4" t="s">
        <v>478</v>
      </c>
      <c r="B13" s="10" t="n">
        <v>0.8</v>
      </c>
      <c r="C13" s="10" t="n">
        <v>0.65</v>
      </c>
    </row>
    <row r="14" spans="1:3">
      <c r="A14" s="4" t="s">
        <v>479</v>
      </c>
      <c r="B14" s="5" t="n">
        <v>10000</v>
      </c>
      <c r="C14" s="5" t="n">
        <v>40000</v>
      </c>
    </row>
    <row r="15" spans="1:3">
      <c r="A15" s="4" t="s">
        <v>480</v>
      </c>
      <c r="B15" s="4" t="s">
        <v>484</v>
      </c>
      <c r="C15" s="4" t="s">
        <v>485</v>
      </c>
    </row>
    <row r="16" spans="1:3">
      <c r="A16" s="4" t="s">
        <v>481</v>
      </c>
      <c r="B16" s="10" t="n">
        <v>0.8</v>
      </c>
      <c r="C16" s="10" t="n">
        <v>0.65</v>
      </c>
    </row>
    <row r="17" spans="1:3">
      <c r="A17" s="4" t="s">
        <v>486</v>
      </c>
    </row>
    <row r="18" spans="1:3">
      <c r="A18" s="4" t="s">
        <v>483</v>
      </c>
      <c r="B18" s="10" t="n">
        <v>1.05</v>
      </c>
      <c r="C18" s="10" t="n">
        <v>0.75</v>
      </c>
    </row>
    <row r="19" spans="1:3">
      <c r="A19" s="4" t="s">
        <v>476</v>
      </c>
      <c r="B19" s="5" t="n">
        <v>55000</v>
      </c>
      <c r="C19" s="5" t="n">
        <v>40000</v>
      </c>
    </row>
    <row r="20" spans="1:3">
      <c r="A20" s="4" t="s">
        <v>477</v>
      </c>
      <c r="B20" s="4" t="s">
        <v>487</v>
      </c>
      <c r="C20" s="4" t="s">
        <v>488</v>
      </c>
    </row>
    <row r="21" spans="1:3">
      <c r="A21" s="4" t="s">
        <v>478</v>
      </c>
      <c r="B21" s="10" t="n">
        <v>1.05</v>
      </c>
      <c r="C21" s="10" t="n">
        <v>0.75</v>
      </c>
    </row>
    <row r="22" spans="1:3">
      <c r="A22" s="4" t="s">
        <v>479</v>
      </c>
      <c r="B22" s="5" t="n">
        <v>35000</v>
      </c>
      <c r="C22" s="5" t="n">
        <v>40000</v>
      </c>
    </row>
    <row r="23" spans="1:3">
      <c r="A23" s="4" t="s">
        <v>480</v>
      </c>
      <c r="B23" s="4" t="s">
        <v>487</v>
      </c>
      <c r="C23" s="4" t="s">
        <v>488</v>
      </c>
    </row>
    <row r="24" spans="1:3">
      <c r="A24" s="4" t="s">
        <v>481</v>
      </c>
      <c r="B24" s="10" t="n">
        <v>1.05</v>
      </c>
      <c r="C24" s="10" t="n">
        <v>0.75</v>
      </c>
    </row>
    <row r="25" spans="1:3">
      <c r="A25" s="4" t="s">
        <v>489</v>
      </c>
    </row>
    <row r="26" spans="1:3">
      <c r="A26" s="4" t="s">
        <v>483</v>
      </c>
      <c r="B26" s="10" t="n">
        <v>1.25</v>
      </c>
      <c r="C26" s="12" t="n">
        <v>0.8</v>
      </c>
    </row>
    <row r="27" spans="1:3">
      <c r="A27" s="4" t="s">
        <v>476</v>
      </c>
      <c r="B27" s="5" t="n">
        <v>7500</v>
      </c>
      <c r="C27" s="5" t="n">
        <v>30000</v>
      </c>
    </row>
    <row r="28" spans="1:3">
      <c r="A28" s="4" t="s">
        <v>477</v>
      </c>
      <c r="B28" s="4" t="s">
        <v>490</v>
      </c>
      <c r="C28" s="4" t="s">
        <v>491</v>
      </c>
    </row>
    <row r="29" spans="1:3">
      <c r="A29" s="4" t="s">
        <v>478</v>
      </c>
      <c r="B29" s="10" t="n">
        <v>1.25</v>
      </c>
      <c r="C29" s="12" t="n">
        <v>0.8</v>
      </c>
    </row>
    <row r="30" spans="1:3">
      <c r="A30" s="4" t="s">
        <v>479</v>
      </c>
      <c r="B30" s="5" t="n">
        <v>7500</v>
      </c>
      <c r="C30" s="5" t="n">
        <v>30000</v>
      </c>
    </row>
    <row r="31" spans="1:3">
      <c r="A31" s="4" t="s">
        <v>480</v>
      </c>
      <c r="B31" s="4" t="s">
        <v>490</v>
      </c>
      <c r="C31" s="4" t="s">
        <v>491</v>
      </c>
    </row>
    <row r="32" spans="1:3">
      <c r="A32" s="4" t="s">
        <v>481</v>
      </c>
      <c r="B32" s="10" t="n">
        <v>1.25</v>
      </c>
      <c r="C32" s="12" t="n">
        <v>0.8</v>
      </c>
    </row>
    <row r="33" spans="1:3">
      <c r="A33" s="4" t="s">
        <v>492</v>
      </c>
    </row>
    <row r="34" spans="1:3">
      <c r="A34" s="4" t="s">
        <v>483</v>
      </c>
      <c r="B34" s="10" t="n">
        <v>1.34</v>
      </c>
      <c r="C34" s="10" t="n">
        <v>1.05</v>
      </c>
    </row>
    <row r="35" spans="1:3">
      <c r="A35" s="4" t="s">
        <v>476</v>
      </c>
      <c r="B35" s="5" t="n">
        <v>7500</v>
      </c>
      <c r="C35" s="5" t="n">
        <v>55000</v>
      </c>
    </row>
    <row r="36" spans="1:3">
      <c r="A36" s="4" t="s">
        <v>477</v>
      </c>
      <c r="B36" s="4" t="s">
        <v>493</v>
      </c>
      <c r="C36" s="4" t="s">
        <v>494</v>
      </c>
    </row>
    <row r="37" spans="1:3">
      <c r="A37" s="4" t="s">
        <v>478</v>
      </c>
      <c r="B37" s="10" t="n">
        <v>1.34</v>
      </c>
      <c r="C37" s="10" t="n">
        <v>1.05</v>
      </c>
    </row>
    <row r="38" spans="1:3">
      <c r="A38" s="4" t="s">
        <v>479</v>
      </c>
      <c r="B38" s="5" t="n">
        <v>7500</v>
      </c>
      <c r="C38" s="5" t="n">
        <v>25000</v>
      </c>
    </row>
    <row r="39" spans="1:3">
      <c r="A39" s="4" t="s">
        <v>480</v>
      </c>
      <c r="B39" s="4" t="s">
        <v>493</v>
      </c>
      <c r="C39" s="4" t="s">
        <v>494</v>
      </c>
    </row>
    <row r="40" spans="1:3">
      <c r="A40" s="4" t="s">
        <v>481</v>
      </c>
      <c r="B40" s="10" t="n">
        <v>1.34</v>
      </c>
      <c r="C40" s="10" t="n">
        <v>1.05</v>
      </c>
    </row>
    <row r="41" spans="1:3">
      <c r="A41" s="4" t="s">
        <v>495</v>
      </c>
    </row>
    <row r="42" spans="1:3">
      <c r="A42" s="4" t="s">
        <v>483</v>
      </c>
      <c r="B42" s="10" t="n">
        <v>1.65</v>
      </c>
      <c r="C42" s="10" t="n">
        <v>1.25</v>
      </c>
    </row>
    <row r="43" spans="1:3">
      <c r="A43" s="4" t="s">
        <v>476</v>
      </c>
      <c r="B43" s="5" t="n">
        <v>10000</v>
      </c>
      <c r="C43" s="5" t="n">
        <v>7500</v>
      </c>
    </row>
    <row r="44" spans="1:3">
      <c r="A44" s="4" t="s">
        <v>477</v>
      </c>
      <c r="B44" s="4" t="s">
        <v>496</v>
      </c>
      <c r="C44" s="4" t="s">
        <v>497</v>
      </c>
    </row>
    <row r="45" spans="1:3">
      <c r="A45" s="4" t="s">
        <v>478</v>
      </c>
      <c r="B45" s="10" t="n">
        <v>1.65</v>
      </c>
      <c r="C45" s="10" t="n">
        <v>1.25</v>
      </c>
    </row>
    <row r="46" spans="1:3">
      <c r="A46" s="4" t="s">
        <v>479</v>
      </c>
      <c r="B46" s="5" t="n">
        <v>10000</v>
      </c>
      <c r="C46" s="5" t="n">
        <v>7500</v>
      </c>
    </row>
    <row r="47" spans="1:3">
      <c r="A47" s="4" t="s">
        <v>480</v>
      </c>
      <c r="B47" s="4" t="s">
        <v>496</v>
      </c>
      <c r="C47" s="4" t="s">
        <v>497</v>
      </c>
    </row>
    <row r="48" spans="1:3">
      <c r="A48" s="4" t="s">
        <v>481</v>
      </c>
      <c r="B48" s="10" t="n">
        <v>1.65</v>
      </c>
      <c r="C48" s="10" t="n">
        <v>1.25</v>
      </c>
    </row>
    <row r="49" spans="1:3">
      <c r="A49" s="4" t="s">
        <v>498</v>
      </c>
    </row>
    <row r="50" spans="1:3">
      <c r="A50" s="4" t="s">
        <v>483</v>
      </c>
      <c r="B50" s="10" t="n">
        <v>1.7</v>
      </c>
      <c r="C50" s="10" t="n">
        <v>1.34</v>
      </c>
    </row>
    <row r="51" spans="1:3">
      <c r="A51" s="4" t="s">
        <v>476</v>
      </c>
      <c r="B51" s="5" t="n">
        <v>7500</v>
      </c>
      <c r="C51" s="5" t="n">
        <v>7500</v>
      </c>
    </row>
    <row r="52" spans="1:3">
      <c r="A52" s="4" t="s">
        <v>477</v>
      </c>
      <c r="B52" s="4" t="s">
        <v>499</v>
      </c>
      <c r="C52" s="4" t="s">
        <v>500</v>
      </c>
    </row>
    <row r="53" spans="1:3">
      <c r="A53" s="4" t="s">
        <v>478</v>
      </c>
      <c r="B53" s="10" t="n">
        <v>1.7</v>
      </c>
      <c r="C53" s="10" t="n">
        <v>1.34</v>
      </c>
    </row>
    <row r="54" spans="1:3">
      <c r="A54" s="4" t="s">
        <v>479</v>
      </c>
      <c r="B54" s="5" t="n">
        <v>7500</v>
      </c>
      <c r="C54" s="5" t="n">
        <v>7500</v>
      </c>
    </row>
    <row r="55" spans="1:3">
      <c r="A55" s="4" t="s">
        <v>480</v>
      </c>
      <c r="B55" s="4" t="s">
        <v>499</v>
      </c>
      <c r="C55" s="4" t="s">
        <v>500</v>
      </c>
    </row>
    <row r="56" spans="1:3">
      <c r="A56" s="4" t="s">
        <v>481</v>
      </c>
      <c r="B56" s="10" t="n">
        <v>1.7</v>
      </c>
      <c r="C56" s="10" t="n">
        <v>1.34</v>
      </c>
    </row>
    <row r="57" spans="1:3">
      <c r="A57" s="4" t="s">
        <v>501</v>
      </c>
    </row>
    <row r="58" spans="1:3">
      <c r="A58" s="4" t="s">
        <v>483</v>
      </c>
      <c r="B58" s="10" t="n">
        <v>1.91</v>
      </c>
      <c r="C58" s="10" t="n">
        <v>1.65</v>
      </c>
    </row>
    <row r="59" spans="1:3">
      <c r="A59" s="4" t="s">
        <v>476</v>
      </c>
      <c r="B59" s="5" t="n">
        <v>130000</v>
      </c>
      <c r="C59" s="5" t="n">
        <v>10000</v>
      </c>
    </row>
    <row r="60" spans="1:3">
      <c r="A60" s="4" t="s">
        <v>477</v>
      </c>
      <c r="B60" s="4" t="s">
        <v>497</v>
      </c>
      <c r="C60" s="4" t="s">
        <v>502</v>
      </c>
    </row>
    <row r="61" spans="1:3">
      <c r="A61" s="4" t="s">
        <v>478</v>
      </c>
      <c r="B61" s="10" t="n">
        <v>1.91</v>
      </c>
      <c r="C61" s="10" t="n">
        <v>1.65</v>
      </c>
    </row>
    <row r="62" spans="1:3">
      <c r="A62" s="4" t="s">
        <v>479</v>
      </c>
      <c r="B62" s="5" t="n">
        <v>130000</v>
      </c>
      <c r="C62" s="5" t="n">
        <v>10000</v>
      </c>
    </row>
    <row r="63" spans="1:3">
      <c r="A63" s="4" t="s">
        <v>480</v>
      </c>
      <c r="B63" s="4" t="s">
        <v>497</v>
      </c>
      <c r="C63" s="4" t="s">
        <v>502</v>
      </c>
    </row>
    <row r="64" spans="1:3">
      <c r="A64" s="4" t="s">
        <v>481</v>
      </c>
      <c r="B64" s="10" t="n">
        <v>1.91</v>
      </c>
      <c r="C64" s="10" t="n">
        <v>1.65</v>
      </c>
    </row>
    <row r="65" spans="1:3">
      <c r="A65" s="4" t="s">
        <v>503</v>
      </c>
    </row>
    <row r="66" spans="1:3">
      <c r="A66" s="4" t="s">
        <v>483</v>
      </c>
      <c r="B66" s="10" t="n">
        <v>2.28</v>
      </c>
      <c r="C66" s="12" t="n">
        <v>1.7</v>
      </c>
    </row>
    <row r="67" spans="1:3">
      <c r="A67" s="4" t="s">
        <v>476</v>
      </c>
      <c r="B67" s="5" t="n">
        <v>7500</v>
      </c>
      <c r="C67" s="5" t="n">
        <v>7500</v>
      </c>
    </row>
    <row r="68" spans="1:3">
      <c r="A68" s="4" t="s">
        <v>477</v>
      </c>
      <c r="B68" s="4" t="s">
        <v>504</v>
      </c>
      <c r="C68" s="4" t="s">
        <v>505</v>
      </c>
    </row>
    <row r="69" spans="1:3">
      <c r="A69" s="4" t="s">
        <v>478</v>
      </c>
      <c r="B69" s="10" t="n">
        <v>2.28</v>
      </c>
      <c r="C69" s="12" t="n">
        <v>1.7</v>
      </c>
    </row>
    <row r="70" spans="1:3">
      <c r="A70" s="4" t="s">
        <v>479</v>
      </c>
      <c r="B70" s="5" t="n">
        <v>7500</v>
      </c>
      <c r="C70" s="5" t="n">
        <v>7500</v>
      </c>
    </row>
    <row r="71" spans="1:3">
      <c r="A71" s="4" t="s">
        <v>480</v>
      </c>
      <c r="B71" s="4" t="s">
        <v>504</v>
      </c>
      <c r="C71" s="4" t="s">
        <v>505</v>
      </c>
    </row>
    <row r="72" spans="1:3">
      <c r="A72" s="4" t="s">
        <v>481</v>
      </c>
      <c r="B72" s="10" t="n">
        <v>2.28</v>
      </c>
      <c r="C72" s="12" t="n">
        <v>1.7</v>
      </c>
    </row>
    <row r="73" spans="1:3">
      <c r="A73" s="4" t="s">
        <v>506</v>
      </c>
    </row>
    <row r="74" spans="1:3">
      <c r="A74" s="4" t="s">
        <v>483</v>
      </c>
      <c r="B74" s="10" t="n">
        <v>4.2</v>
      </c>
      <c r="C74" s="10" t="n">
        <v>1.91</v>
      </c>
    </row>
    <row r="75" spans="1:3">
      <c r="A75" s="4" t="s">
        <v>476</v>
      </c>
      <c r="B75" s="5" t="n">
        <v>310000</v>
      </c>
      <c r="C75" s="5" t="n">
        <v>180000</v>
      </c>
    </row>
    <row r="76" spans="1:3">
      <c r="A76" s="4" t="s">
        <v>477</v>
      </c>
      <c r="B76" s="4" t="s">
        <v>507</v>
      </c>
      <c r="C76" s="4" t="s">
        <v>508</v>
      </c>
    </row>
    <row r="77" spans="1:3">
      <c r="A77" s="4" t="s">
        <v>478</v>
      </c>
      <c r="B77" s="10" t="n">
        <v>4.2</v>
      </c>
      <c r="C77" s="10" t="n">
        <v>1.91</v>
      </c>
    </row>
    <row r="78" spans="1:3">
      <c r="A78" s="4" t="s">
        <v>479</v>
      </c>
      <c r="B78" s="5" t="n">
        <v>160000</v>
      </c>
      <c r="C78" s="5" t="n">
        <v>180000</v>
      </c>
    </row>
    <row r="79" spans="1:3">
      <c r="A79" s="4" t="s">
        <v>480</v>
      </c>
      <c r="B79" s="4" t="s">
        <v>507</v>
      </c>
      <c r="C79" s="4" t="s">
        <v>508</v>
      </c>
    </row>
    <row r="80" spans="1:3">
      <c r="A80" s="4" t="s">
        <v>481</v>
      </c>
      <c r="B80" s="10" t="n">
        <v>4.2</v>
      </c>
      <c r="C80" s="10" t="n">
        <v>1.91</v>
      </c>
    </row>
    <row r="81" spans="1:3">
      <c r="A81" s="4" t="s">
        <v>509</v>
      </c>
    </row>
    <row r="82" spans="1:3">
      <c r="A82" s="4" t="s">
        <v>483</v>
      </c>
      <c r="C82" s="10" t="n">
        <v>2.28</v>
      </c>
    </row>
    <row r="83" spans="1:3">
      <c r="A83" s="4" t="s">
        <v>476</v>
      </c>
      <c r="C83" s="5" t="n">
        <v>7500</v>
      </c>
    </row>
    <row r="84" spans="1:3">
      <c r="A84" s="4" t="s">
        <v>477</v>
      </c>
      <c r="C84" s="4" t="s">
        <v>510</v>
      </c>
    </row>
    <row r="85" spans="1:3">
      <c r="A85" s="4" t="s">
        <v>478</v>
      </c>
      <c r="C85" s="10" t="n">
        <v>2.28</v>
      </c>
    </row>
    <row r="86" spans="1:3">
      <c r="A86" s="4" t="s">
        <v>479</v>
      </c>
      <c r="C86" s="4" t="s">
        <v>31</v>
      </c>
    </row>
    <row r="87" spans="1:3">
      <c r="A87" s="4" t="s">
        <v>480</v>
      </c>
      <c r="C87" s="4" t="s">
        <v>510</v>
      </c>
    </row>
    <row r="88" spans="1:3">
      <c r="A88" s="4" t="s">
        <v>481</v>
      </c>
      <c r="C88" s="10" t="n">
        <v>2.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80"/>
    <col customWidth="1" max="8" min="8" width="14"/>
  </cols>
  <sheetData>
    <row r="1" spans="1:8">
      <c r="A1" s="1" t="s">
        <v>511</v>
      </c>
      <c r="B1" s="2" t="s">
        <v>63</v>
      </c>
      <c r="D1" s="2" t="s">
        <v>1</v>
      </c>
      <c r="F1" s="2" t="s">
        <v>512</v>
      </c>
      <c r="G1" s="2" t="s">
        <v>64</v>
      </c>
    </row>
    <row r="2" spans="1:8">
      <c r="B2" s="2" t="s">
        <v>2</v>
      </c>
      <c r="C2" s="2" t="s">
        <v>65</v>
      </c>
      <c r="D2" s="2" t="s">
        <v>2</v>
      </c>
      <c r="E2" s="2" t="s">
        <v>65</v>
      </c>
      <c r="F2" s="2" t="s">
        <v>513</v>
      </c>
      <c r="G2" s="2" t="s">
        <v>24</v>
      </c>
      <c r="H2" s="2" t="s">
        <v>25</v>
      </c>
    </row>
    <row r="3" spans="1:8">
      <c r="A3" s="4" t="s">
        <v>318</v>
      </c>
      <c r="B3" s="5" t="n">
        <v>102582</v>
      </c>
      <c r="D3" s="5" t="n">
        <v>102582</v>
      </c>
      <c r="G3" s="5" t="n">
        <v>19595000</v>
      </c>
    </row>
    <row r="4" spans="1:8">
      <c r="A4" s="4" t="s">
        <v>514</v>
      </c>
      <c r="B4" s="5" t="n">
        <v>19338572</v>
      </c>
      <c r="D4" s="5" t="n">
        <v>19338572</v>
      </c>
    </row>
    <row r="5" spans="1:8">
      <c r="A5" s="4" t="s">
        <v>441</v>
      </c>
      <c r="D5" s="5" t="n">
        <v>310000</v>
      </c>
      <c r="E5" s="5" t="n">
        <v>187500</v>
      </c>
      <c r="G5" s="5" t="n">
        <v>187500</v>
      </c>
      <c r="H5" s="5" t="n">
        <v>80000</v>
      </c>
    </row>
    <row r="6" spans="1:8">
      <c r="A6" s="4" t="s">
        <v>515</v>
      </c>
      <c r="D6" s="10" t="n">
        <v>3.38</v>
      </c>
      <c r="E6" s="10" t="n">
        <v>1.41</v>
      </c>
      <c r="F6" s="7" t="n">
        <v>37500</v>
      </c>
      <c r="G6" s="10" t="n">
        <v>1.18</v>
      </c>
    </row>
    <row r="7" spans="1:8">
      <c r="A7" s="4" t="s">
        <v>516</v>
      </c>
      <c r="D7" s="5" t="n">
        <v>-150000</v>
      </c>
      <c r="G7" s="5" t="n">
        <v>-20000</v>
      </c>
    </row>
    <row r="8" spans="1:8">
      <c r="A8" s="4" t="s">
        <v>454</v>
      </c>
      <c r="D8" s="7" t="n">
        <v>397100</v>
      </c>
      <c r="G8" s="7" t="n">
        <v>36000</v>
      </c>
    </row>
    <row r="9" spans="1:8">
      <c r="A9" s="4" t="s">
        <v>112</v>
      </c>
      <c r="B9" s="7" t="n">
        <v>127478</v>
      </c>
      <c r="C9" s="7" t="n">
        <v>12951</v>
      </c>
      <c r="D9" s="7" t="n">
        <v>748350</v>
      </c>
      <c r="E9" s="7" t="n">
        <v>287238</v>
      </c>
      <c r="G9" s="5" t="n">
        <v>282262</v>
      </c>
      <c r="H9" s="7" t="n">
        <v>59122</v>
      </c>
    </row>
    <row r="10" spans="1:8">
      <c r="A10" s="4" t="s">
        <v>517</v>
      </c>
      <c r="G10" s="7" t="n">
        <v>8404</v>
      </c>
    </row>
    <row r="11" spans="1:8">
      <c r="A11" s="4" t="s">
        <v>518</v>
      </c>
      <c r="G11" s="4" t="s">
        <v>519</v>
      </c>
    </row>
    <row r="12" spans="1:8">
      <c r="A12" s="4" t="s">
        <v>428</v>
      </c>
    </row>
    <row r="13" spans="1:8">
      <c r="A13" s="4" t="s">
        <v>318</v>
      </c>
      <c r="G13" s="5" t="n">
        <v>20000000</v>
      </c>
    </row>
    <row r="14" spans="1:8">
      <c r="A14" s="4" t="s">
        <v>520</v>
      </c>
      <c r="G14" s="4" t="s">
        <v>521</v>
      </c>
    </row>
    <row r="15" spans="1:8">
      <c r="A15" s="4" t="s">
        <v>522</v>
      </c>
      <c r="G15" s="4" t="s">
        <v>523</v>
      </c>
    </row>
    <row r="16" spans="1:8">
      <c r="A16" s="4" t="s">
        <v>524</v>
      </c>
      <c r="G16" s="4" t="s">
        <v>525</v>
      </c>
    </row>
    <row r="17" spans="1:8">
      <c r="A17" s="4" t="s">
        <v>526</v>
      </c>
      <c r="G17" s="4" t="s">
        <v>527</v>
      </c>
    </row>
  </sheetData>
  <mergeCells count="4">
    <mergeCell ref="A1:A2"/>
    <mergeCell ref="B1:C1"/>
    <mergeCell ref="D1:E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49"/>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528</v>
      </c>
      <c r="B1" s="2" t="s">
        <v>388</v>
      </c>
      <c r="C1" s="2" t="s">
        <v>529</v>
      </c>
      <c r="D1" s="2" t="s">
        <v>2</v>
      </c>
      <c r="E1" s="2" t="s">
        <v>65</v>
      </c>
      <c r="F1" s="2" t="s">
        <v>2</v>
      </c>
      <c r="G1" s="2" t="s">
        <v>65</v>
      </c>
      <c r="H1" s="2" t="s">
        <v>24</v>
      </c>
      <c r="I1" s="2" t="s">
        <v>25</v>
      </c>
      <c r="J1" s="2" t="s">
        <v>530</v>
      </c>
      <c r="K1" s="2" t="s">
        <v>531</v>
      </c>
    </row>
    <row r="2" spans="1:11">
      <c r="A2" s="4" t="s">
        <v>532</v>
      </c>
    </row>
    <row r="3" spans="1:11">
      <c r="A3" s="4" t="s">
        <v>533</v>
      </c>
      <c r="J3" s="7" t="n">
        <v>6800</v>
      </c>
      <c r="K3" s="7" t="n">
        <v>5000</v>
      </c>
    </row>
    <row r="4" spans="1:11">
      <c r="A4" s="4" t="s">
        <v>534</v>
      </c>
    </row>
    <row r="5" spans="1:11">
      <c r="A5" s="4" t="s">
        <v>535</v>
      </c>
      <c r="B5" s="7" t="n">
        <v>800</v>
      </c>
      <c r="C5" s="7" t="n">
        <v>750</v>
      </c>
    </row>
    <row r="6" spans="1:11">
      <c r="A6" s="4" t="s">
        <v>536</v>
      </c>
      <c r="C6" s="4" t="s">
        <v>537</v>
      </c>
    </row>
    <row r="7" spans="1:11">
      <c r="A7" s="4" t="s">
        <v>538</v>
      </c>
    </row>
    <row r="8" spans="1:11">
      <c r="A8" s="4" t="s">
        <v>539</v>
      </c>
      <c r="D8" s="7" t="n">
        <v>39708</v>
      </c>
      <c r="E8" s="7" t="n">
        <v>24000</v>
      </c>
      <c r="F8" s="7" t="n">
        <v>146538</v>
      </c>
      <c r="G8" s="7" t="n">
        <v>134567</v>
      </c>
      <c r="H8" s="7" t="n">
        <v>184517</v>
      </c>
      <c r="I8" s="7" t="n">
        <v>1943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40</v>
      </c>
      <c r="B1" s="2" t="s">
        <v>24</v>
      </c>
      <c r="C1" s="2" t="s">
        <v>25</v>
      </c>
    </row>
    <row r="2" spans="1:3">
      <c r="A2" s="3" t="s">
        <v>541</v>
      </c>
    </row>
    <row r="3" spans="1:3">
      <c r="A3" s="4" t="s">
        <v>542</v>
      </c>
      <c r="B3" s="7" t="n">
        <v>3217000</v>
      </c>
      <c r="C3" s="7" t="n">
        <v>2646000</v>
      </c>
    </row>
    <row r="4" spans="1:3">
      <c r="A4" s="4" t="s">
        <v>543</v>
      </c>
      <c r="B4" s="5" t="n">
        <v>158000</v>
      </c>
      <c r="C4" s="5" t="n">
        <v>84000</v>
      </c>
    </row>
    <row r="5" spans="1:3">
      <c r="A5" s="4" t="s">
        <v>544</v>
      </c>
      <c r="B5" s="5" t="n">
        <v>236000</v>
      </c>
      <c r="C5" s="4" t="s">
        <v>31</v>
      </c>
    </row>
    <row r="6" spans="1:3">
      <c r="A6" s="4" t="s">
        <v>545</v>
      </c>
      <c r="B6" s="5" t="n">
        <v>139000</v>
      </c>
      <c r="C6" s="5" t="n">
        <v>46000</v>
      </c>
    </row>
    <row r="7" spans="1:3">
      <c r="A7" s="4" t="s">
        <v>546</v>
      </c>
      <c r="B7" s="5" t="n">
        <v>3750000</v>
      </c>
      <c r="C7" s="5" t="n">
        <v>2776000</v>
      </c>
    </row>
    <row r="8" spans="1:3">
      <c r="A8" s="4" t="s">
        <v>547</v>
      </c>
      <c r="B8" s="5" t="n">
        <v>-3750000</v>
      </c>
      <c r="C8" s="5" t="n">
        <v>-2776000</v>
      </c>
    </row>
    <row r="9" spans="1:3">
      <c r="A9" s="4" t="s">
        <v>548</v>
      </c>
      <c r="B9" s="4" t="s">
        <v>31</v>
      </c>
      <c r="C9" s="4" t="s">
        <v>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49</v>
      </c>
      <c r="B1" s="2" t="s">
        <v>64</v>
      </c>
    </row>
    <row r="2" spans="1:3">
      <c r="B2" s="2" t="s">
        <v>24</v>
      </c>
      <c r="C2" s="2" t="s">
        <v>25</v>
      </c>
    </row>
    <row r="3" spans="1:3">
      <c r="A3" s="3" t="s">
        <v>550</v>
      </c>
    </row>
    <row r="4" spans="1:3">
      <c r="A4" s="4" t="s">
        <v>551</v>
      </c>
      <c r="B4" s="4" t="s">
        <v>552</v>
      </c>
      <c r="C4" s="4" t="s">
        <v>552</v>
      </c>
    </row>
    <row r="5" spans="1:3">
      <c r="A5" s="4" t="s">
        <v>553</v>
      </c>
      <c r="B5" s="4" t="s">
        <v>554</v>
      </c>
      <c r="C5" s="4" t="s">
        <v>555</v>
      </c>
    </row>
    <row r="6" spans="1:3">
      <c r="A6" s="4" t="s">
        <v>547</v>
      </c>
      <c r="B6" s="4" t="s">
        <v>556</v>
      </c>
      <c r="C6" s="4" t="s">
        <v>557</v>
      </c>
    </row>
    <row r="7" spans="1:3">
      <c r="A7" s="4" t="s">
        <v>558</v>
      </c>
      <c r="B7" s="4" t="s">
        <v>326</v>
      </c>
      <c r="C7" s="4" t="s">
        <v>3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30"/>
    <col customWidth="1" max="3" min="3" width="14"/>
  </cols>
  <sheetData>
    <row r="1" spans="1:3">
      <c r="A1" s="1" t="s">
        <v>559</v>
      </c>
      <c r="B1" s="2" t="s">
        <v>64</v>
      </c>
    </row>
    <row r="2" spans="1:3">
      <c r="B2" s="2" t="s">
        <v>24</v>
      </c>
      <c r="C2" s="2" t="s">
        <v>25</v>
      </c>
    </row>
    <row r="3" spans="1:3">
      <c r="A3" s="3" t="s">
        <v>560</v>
      </c>
    </row>
    <row r="4" spans="1:3">
      <c r="A4" s="4" t="s">
        <v>551</v>
      </c>
      <c r="B4" s="4" t="s">
        <v>552</v>
      </c>
      <c r="C4" s="4" t="s">
        <v>552</v>
      </c>
    </row>
    <row r="5" spans="1:3">
      <c r="A5" s="4" t="s">
        <v>561</v>
      </c>
      <c r="B5" s="7" t="n">
        <v>974000</v>
      </c>
      <c r="C5" s="7" t="n">
        <v>154000</v>
      </c>
    </row>
    <row r="6" spans="1:3">
      <c r="A6" s="4" t="s">
        <v>562</v>
      </c>
      <c r="B6" s="7" t="n">
        <v>9302000</v>
      </c>
    </row>
    <row r="7" spans="1:3">
      <c r="A7" s="4" t="s">
        <v>563</v>
      </c>
      <c r="B7" s="4" t="s">
        <v>564</v>
      </c>
    </row>
    <row r="8" spans="1:3">
      <c r="A8" s="4" t="s">
        <v>565</v>
      </c>
      <c r="B8" s="13" t="n">
        <v>20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Z87"/>
  <sheetViews>
    <sheetView workbookViewId="0">
      <selection activeCell="A1" sqref="A1"/>
    </sheetView>
  </sheetViews>
  <sheetFormatPr baseColWidth="8" defaultRowHeight="15" outlineLevelCol="0"/>
  <cols>
    <col customWidth="1" max="1" min="1" width="79"/>
    <col customWidth="1" max="2" min="2" width="29"/>
    <col customWidth="1" max="3" min="3" width="20"/>
    <col customWidth="1" max="4" min="4" width="20"/>
    <col customWidth="1" max="5" min="5" width="20"/>
    <col customWidth="1" max="6" min="6" width="80"/>
    <col customWidth="1" max="7" min="7" width="30"/>
    <col customWidth="1" max="8" min="8" width="37"/>
    <col customWidth="1" max="9" min="9" width="31"/>
    <col customWidth="1" max="10" min="10" width="80"/>
    <col customWidth="1" max="11" min="11" width="37"/>
    <col customWidth="1" max="12" min="12" width="20"/>
    <col customWidth="1" max="13" min="13" width="80"/>
    <col customWidth="1" max="14" min="14" width="80"/>
    <col customWidth="1" max="15" min="15" width="80"/>
    <col customWidth="1" max="16" min="16" width="20"/>
    <col customWidth="1" max="17" min="17" width="32"/>
    <col customWidth="1" max="18" min="18" width="37"/>
    <col customWidth="1" max="19" min="19" width="21"/>
    <col customWidth="1" max="20" min="20" width="37"/>
    <col customWidth="1" max="21" min="21" width="31"/>
    <col customWidth="1" max="22" min="22" width="23"/>
    <col customWidth="1" max="23" min="23" width="37"/>
    <col customWidth="1" max="24" min="24" width="21"/>
    <col customWidth="1" max="25" min="25" width="20"/>
    <col customWidth="1" max="26" min="26" width="21"/>
  </cols>
  <sheetData>
    <row r="1" spans="1:26">
      <c r="A1" s="1" t="s">
        <v>566</v>
      </c>
      <c r="B1" s="2" t="s">
        <v>567</v>
      </c>
      <c r="C1" s="2" t="s">
        <v>568</v>
      </c>
      <c r="D1" s="2" t="s">
        <v>569</v>
      </c>
      <c r="E1" s="2" t="s">
        <v>570</v>
      </c>
      <c r="F1" s="2" t="s">
        <v>571</v>
      </c>
      <c r="G1" s="2" t="s">
        <v>572</v>
      </c>
      <c r="H1" s="2" t="s">
        <v>573</v>
      </c>
      <c r="I1" s="2" t="s">
        <v>574</v>
      </c>
      <c r="J1" s="2" t="s">
        <v>575</v>
      </c>
      <c r="K1" s="2" t="s">
        <v>576</v>
      </c>
      <c r="L1" s="2" t="s">
        <v>568</v>
      </c>
      <c r="M1" s="2" t="s">
        <v>315</v>
      </c>
      <c r="N1" s="2" t="s">
        <v>315</v>
      </c>
      <c r="O1" s="2" t="s">
        <v>577</v>
      </c>
      <c r="P1" s="2" t="s">
        <v>578</v>
      </c>
      <c r="Q1" s="2" t="s">
        <v>579</v>
      </c>
      <c r="R1" s="2" t="s">
        <v>580</v>
      </c>
      <c r="S1" s="2" t="s">
        <v>581</v>
      </c>
      <c r="T1" s="2" t="s">
        <v>580</v>
      </c>
      <c r="U1" s="2" t="s">
        <v>582</v>
      </c>
      <c r="V1" s="2" t="s">
        <v>583</v>
      </c>
      <c r="W1" s="2" t="s">
        <v>584</v>
      </c>
      <c r="X1" s="2" t="s">
        <v>585</v>
      </c>
      <c r="Y1" s="2" t="s">
        <v>586</v>
      </c>
      <c r="Z1" s="2" t="s">
        <v>587</v>
      </c>
    </row>
    <row r="2" spans="1:26">
      <c r="A2" s="4" t="s">
        <v>588</v>
      </c>
      <c r="R2" s="5" t="n">
        <v>102582</v>
      </c>
      <c r="T2" s="5" t="n">
        <v>102582</v>
      </c>
      <c r="W2" s="5" t="n">
        <v>19595000</v>
      </c>
    </row>
    <row r="3" spans="1:26">
      <c r="A3" s="4" t="s">
        <v>589</v>
      </c>
      <c r="T3" s="10" t="n">
        <v>3.38</v>
      </c>
      <c r="U3" s="10" t="n">
        <v>1.41</v>
      </c>
      <c r="V3" s="7" t="n">
        <v>37500</v>
      </c>
      <c r="W3" s="10" t="n">
        <v>1.18</v>
      </c>
    </row>
    <row r="4" spans="1:26">
      <c r="A4" s="4" t="s">
        <v>35</v>
      </c>
      <c r="R4" s="7" t="n">
        <v>20000</v>
      </c>
      <c r="T4" s="7" t="n">
        <v>20000</v>
      </c>
      <c r="W4" s="7" t="n">
        <v>33290</v>
      </c>
      <c r="X4" s="7" t="n">
        <v>30095</v>
      </c>
    </row>
    <row r="5" spans="1:26">
      <c r="A5" s="4" t="s">
        <v>306</v>
      </c>
      <c r="R5" s="7" t="n">
        <v>139819</v>
      </c>
      <c r="S5" s="7" t="n">
        <v>45381</v>
      </c>
      <c r="T5" s="7" t="n">
        <v>363785</v>
      </c>
      <c r="U5" s="7" t="n">
        <v>231013</v>
      </c>
      <c r="W5" s="7" t="n">
        <v>309503</v>
      </c>
      <c r="X5" s="5" t="n">
        <v>281218</v>
      </c>
    </row>
    <row r="6" spans="1:26">
      <c r="A6" s="4" t="s">
        <v>590</v>
      </c>
      <c r="R6" s="10" t="n">
        <v>3.09</v>
      </c>
      <c r="T6" s="10" t="n">
        <v>3.09</v>
      </c>
      <c r="W6" s="10" t="n">
        <v>1.42</v>
      </c>
    </row>
    <row r="7" spans="1:26">
      <c r="A7" s="4" t="s">
        <v>307</v>
      </c>
    </row>
    <row r="8" spans="1:26">
      <c r="A8" s="4" t="s">
        <v>308</v>
      </c>
      <c r="Q8" s="7" t="n">
        <v>75000</v>
      </c>
    </row>
    <row r="9" spans="1:26">
      <c r="A9" s="4" t="s">
        <v>309</v>
      </c>
      <c r="Q9" s="7" t="n">
        <v>9375</v>
      </c>
    </row>
    <row r="10" spans="1:26">
      <c r="A10" s="4" t="s">
        <v>591</v>
      </c>
      <c r="Q10" s="5" t="n">
        <v>8</v>
      </c>
    </row>
    <row r="11" spans="1:26">
      <c r="A11" s="4" t="s">
        <v>592</v>
      </c>
    </row>
    <row r="12" spans="1:26">
      <c r="A12" s="4" t="s">
        <v>308</v>
      </c>
      <c r="Z12" s="7" t="n">
        <v>83000</v>
      </c>
    </row>
    <row r="13" spans="1:26">
      <c r="A13" s="4" t="s">
        <v>296</v>
      </c>
    </row>
    <row r="14" spans="1:26">
      <c r="A14" s="4" t="s">
        <v>593</v>
      </c>
      <c r="R14" s="7" t="n">
        <v>10000</v>
      </c>
      <c r="S14" s="5" t="n">
        <v>9200</v>
      </c>
      <c r="T14" s="7" t="n">
        <v>28540</v>
      </c>
      <c r="U14" s="5" t="n">
        <v>33210</v>
      </c>
      <c r="W14" s="7" t="n">
        <v>42480</v>
      </c>
      <c r="X14" s="5" t="n">
        <v>36720</v>
      </c>
    </row>
    <row r="15" spans="1:26">
      <c r="A15" s="4" t="s">
        <v>35</v>
      </c>
      <c r="R15" s="5" t="n">
        <v>10000</v>
      </c>
      <c r="T15" s="5" t="n">
        <v>10000</v>
      </c>
      <c r="W15" s="5" t="n">
        <v>18540</v>
      </c>
    </row>
    <row r="16" spans="1:26">
      <c r="A16" s="4" t="s">
        <v>416</v>
      </c>
    </row>
    <row r="17" spans="1:26">
      <c r="A17" s="4" t="s">
        <v>594</v>
      </c>
      <c r="R17" s="5" t="n">
        <v>6000</v>
      </c>
      <c r="T17" s="7" t="n">
        <v>6000</v>
      </c>
      <c r="W17" s="7" t="n">
        <v>6000</v>
      </c>
    </row>
    <row r="18" spans="1:26">
      <c r="A18" s="4" t="s">
        <v>588</v>
      </c>
      <c r="B18" s="5" t="n">
        <v>75000</v>
      </c>
      <c r="G18" s="5" t="n">
        <v>50000</v>
      </c>
      <c r="W18" s="5" t="n">
        <v>50000</v>
      </c>
    </row>
    <row r="19" spans="1:26">
      <c r="A19" s="4" t="s">
        <v>595</v>
      </c>
      <c r="B19" s="10" t="n">
        <v>4.2</v>
      </c>
      <c r="T19" s="10" t="n">
        <v>1.91</v>
      </c>
      <c r="W19" s="10" t="n">
        <v>1.91</v>
      </c>
    </row>
    <row r="20" spans="1:26">
      <c r="A20" s="4" t="s">
        <v>596</v>
      </c>
      <c r="R20" s="5" t="n">
        <v>15115</v>
      </c>
      <c r="S20" s="5" t="n">
        <v>30080</v>
      </c>
      <c r="T20" s="7" t="n">
        <v>195783</v>
      </c>
      <c r="U20" s="5" t="n">
        <v>121595</v>
      </c>
      <c r="W20" s="7" t="n">
        <v>168775</v>
      </c>
      <c r="X20" s="5" t="n">
        <v>101700</v>
      </c>
    </row>
    <row r="21" spans="1:26">
      <c r="A21" s="4" t="s">
        <v>35</v>
      </c>
      <c r="R21" s="5" t="n">
        <v>10000</v>
      </c>
      <c r="T21" s="5" t="n">
        <v>10000</v>
      </c>
      <c r="W21" s="5" t="n">
        <v>11750</v>
      </c>
      <c r="X21" s="5" t="n">
        <v>8322</v>
      </c>
    </row>
    <row r="22" spans="1:26">
      <c r="A22" s="4" t="s">
        <v>597</v>
      </c>
    </row>
    <row r="23" spans="1:26">
      <c r="A23" s="4" t="s">
        <v>594</v>
      </c>
      <c r="R23" s="5" t="n">
        <v>6000</v>
      </c>
      <c r="T23" s="5" t="n">
        <v>6000</v>
      </c>
      <c r="W23" s="7" t="n">
        <v>6000</v>
      </c>
    </row>
    <row r="24" spans="1:26">
      <c r="A24" s="4" t="s">
        <v>588</v>
      </c>
      <c r="B24" s="5" t="n">
        <v>75000</v>
      </c>
      <c r="G24" s="5" t="n">
        <v>50000</v>
      </c>
      <c r="W24" s="5" t="n">
        <v>50000</v>
      </c>
    </row>
    <row r="25" spans="1:26">
      <c r="A25" s="4" t="s">
        <v>595</v>
      </c>
      <c r="B25" s="10" t="n">
        <v>4.2</v>
      </c>
      <c r="G25" s="10" t="n">
        <v>1.91</v>
      </c>
      <c r="W25" s="10" t="n">
        <v>1.91</v>
      </c>
    </row>
    <row r="26" spans="1:26">
      <c r="A26" s="4" t="s">
        <v>598</v>
      </c>
    </row>
    <row r="27" spans="1:26">
      <c r="A27" s="4" t="s">
        <v>591</v>
      </c>
      <c r="I27" s="5" t="n">
        <v>4</v>
      </c>
    </row>
    <row r="28" spans="1:26">
      <c r="A28" s="4" t="s">
        <v>599</v>
      </c>
      <c r="I28" s="7" t="n">
        <v>24000</v>
      </c>
    </row>
    <row r="29" spans="1:26">
      <c r="A29" s="4" t="s">
        <v>311</v>
      </c>
      <c r="I29" s="5" t="n">
        <v>6000</v>
      </c>
    </row>
    <row r="30" spans="1:26">
      <c r="A30" s="4" t="s">
        <v>306</v>
      </c>
      <c r="I30" s="7" t="n">
        <v>24000</v>
      </c>
    </row>
    <row r="31" spans="1:26">
      <c r="A31" s="4" t="s">
        <v>411</v>
      </c>
    </row>
    <row r="32" spans="1:26">
      <c r="A32" s="4" t="s">
        <v>588</v>
      </c>
      <c r="E32" s="5" t="n">
        <v>240000</v>
      </c>
    </row>
    <row r="33" spans="1:26">
      <c r="A33" s="4" t="s">
        <v>600</v>
      </c>
      <c r="E33" s="5" t="n">
        <v>204571</v>
      </c>
    </row>
    <row r="34" spans="1:26">
      <c r="A34" s="4" t="s">
        <v>342</v>
      </c>
    </row>
    <row r="35" spans="1:26">
      <c r="A35" s="4" t="s">
        <v>338</v>
      </c>
      <c r="F35" s="7" t="n">
        <v>900000</v>
      </c>
    </row>
    <row r="36" spans="1:26">
      <c r="A36" s="4" t="s">
        <v>346</v>
      </c>
      <c r="F36" s="5" t="n">
        <v>700000</v>
      </c>
      <c r="O36" s="7" t="n">
        <v>395000</v>
      </c>
      <c r="R36" s="5" t="n">
        <v>395000</v>
      </c>
      <c r="T36" s="5" t="n">
        <v>395000</v>
      </c>
    </row>
    <row r="37" spans="1:26">
      <c r="A37" s="4" t="s">
        <v>347</v>
      </c>
      <c r="F37" s="7" t="n">
        <v>200000</v>
      </c>
    </row>
    <row r="38" spans="1:26">
      <c r="A38" s="4" t="s">
        <v>339</v>
      </c>
      <c r="F38" s="4" t="s">
        <v>340</v>
      </c>
    </row>
    <row r="39" spans="1:26">
      <c r="A39" s="4" t="s">
        <v>343</v>
      </c>
      <c r="F39" s="4" t="s">
        <v>344</v>
      </c>
      <c r="O39" s="4" t="s">
        <v>345</v>
      </c>
    </row>
    <row r="40" spans="1:26">
      <c r="A40" s="4" t="s">
        <v>407</v>
      </c>
      <c r="F40" s="4" t="s">
        <v>348</v>
      </c>
      <c r="O40" s="4" t="s">
        <v>349</v>
      </c>
    </row>
    <row r="41" spans="1:26">
      <c r="A41" s="4" t="s">
        <v>601</v>
      </c>
      <c r="F41" s="10" t="n">
        <v>1.23</v>
      </c>
    </row>
    <row r="42" spans="1:26">
      <c r="A42" s="4" t="s">
        <v>602</v>
      </c>
    </row>
    <row r="43" spans="1:26">
      <c r="A43" s="4" t="s">
        <v>600</v>
      </c>
      <c r="C43" s="5" t="n">
        <v>4273831</v>
      </c>
    </row>
    <row r="44" spans="1:26">
      <c r="A44" s="4" t="s">
        <v>603</v>
      </c>
    </row>
    <row r="45" spans="1:26">
      <c r="A45" s="4" t="s">
        <v>604</v>
      </c>
      <c r="L45" s="5" t="n">
        <v>3092637</v>
      </c>
    </row>
    <row r="46" spans="1:26">
      <c r="A46" s="4" t="s">
        <v>605</v>
      </c>
    </row>
    <row r="47" spans="1:26">
      <c r="A47" s="4" t="s">
        <v>604</v>
      </c>
      <c r="L47" s="5" t="n">
        <v>1326087</v>
      </c>
    </row>
    <row r="48" spans="1:26">
      <c r="A48" s="4" t="s">
        <v>600</v>
      </c>
      <c r="H48" s="5" t="n">
        <v>2173913</v>
      </c>
    </row>
    <row r="49" spans="1:26">
      <c r="A49" s="4" t="s">
        <v>590</v>
      </c>
      <c r="H49" s="10" t="n">
        <v>0.46</v>
      </c>
    </row>
    <row r="50" spans="1:26">
      <c r="A50" s="4" t="s">
        <v>410</v>
      </c>
      <c r="H50" s="7" t="n">
        <v>1000000</v>
      </c>
    </row>
    <row r="51" spans="1:26">
      <c r="A51" s="4" t="s">
        <v>606</v>
      </c>
    </row>
    <row r="52" spans="1:26">
      <c r="A52" s="4" t="s">
        <v>604</v>
      </c>
      <c r="K52" s="5" t="n">
        <v>114493</v>
      </c>
    </row>
    <row r="53" spans="1:26">
      <c r="A53" s="4" t="s">
        <v>600</v>
      </c>
      <c r="K53" s="5" t="n">
        <v>114493</v>
      </c>
    </row>
    <row r="54" spans="1:26">
      <c r="A54" s="4" t="s">
        <v>590</v>
      </c>
      <c r="K54" s="10" t="n">
        <v>3.01</v>
      </c>
    </row>
    <row r="55" spans="1:26">
      <c r="A55" s="4" t="s">
        <v>410</v>
      </c>
      <c r="K55" s="7" t="n">
        <v>344624</v>
      </c>
    </row>
    <row r="56" spans="1:26">
      <c r="A56" s="4" t="s">
        <v>607</v>
      </c>
    </row>
    <row r="57" spans="1:26">
      <c r="A57" s="4" t="s">
        <v>588</v>
      </c>
      <c r="Y57" s="5" t="n">
        <v>114493</v>
      </c>
    </row>
    <row r="58" spans="1:26">
      <c r="A58" s="4" t="s">
        <v>407</v>
      </c>
      <c r="N58" s="4" t="s">
        <v>354</v>
      </c>
    </row>
    <row r="59" spans="1:26">
      <c r="A59" s="4" t="s">
        <v>608</v>
      </c>
      <c r="N59" s="4" t="s">
        <v>277</v>
      </c>
    </row>
    <row r="60" spans="1:26">
      <c r="A60" s="4" t="s">
        <v>609</v>
      </c>
    </row>
    <row r="61" spans="1:26">
      <c r="A61" s="4" t="s">
        <v>588</v>
      </c>
      <c r="F61" s="5" t="n">
        <v>584416</v>
      </c>
    </row>
    <row r="62" spans="1:26">
      <c r="A62" s="4" t="s">
        <v>407</v>
      </c>
      <c r="F62" s="4" t="s">
        <v>352</v>
      </c>
    </row>
    <row r="63" spans="1:26">
      <c r="A63" s="4" t="s">
        <v>608</v>
      </c>
      <c r="F63" s="4" t="s">
        <v>277</v>
      </c>
    </row>
    <row r="64" spans="1:26">
      <c r="A64" s="4" t="s">
        <v>610</v>
      </c>
    </row>
    <row r="65" spans="1:26">
      <c r="A65" s="4" t="s">
        <v>588</v>
      </c>
      <c r="J65" s="5" t="n">
        <v>410000</v>
      </c>
    </row>
    <row r="66" spans="1:26">
      <c r="A66" s="4" t="s">
        <v>611</v>
      </c>
      <c r="J66" s="10" t="n">
        <v>2.44</v>
      </c>
    </row>
    <row r="67" spans="1:26">
      <c r="A67" s="4" t="s">
        <v>612</v>
      </c>
      <c r="J67" s="7" t="n">
        <v>1000400</v>
      </c>
    </row>
    <row r="68" spans="1:26">
      <c r="A68" s="4" t="s">
        <v>613</v>
      </c>
      <c r="J68" s="4" t="s">
        <v>614</v>
      </c>
    </row>
    <row r="69" spans="1:26">
      <c r="A69" s="4" t="s">
        <v>615</v>
      </c>
    </row>
    <row r="70" spans="1:26">
      <c r="A70" s="4" t="s">
        <v>595</v>
      </c>
      <c r="J70" s="10" t="n">
        <v>2.68</v>
      </c>
    </row>
    <row r="71" spans="1:26">
      <c r="A71" s="4" t="s">
        <v>358</v>
      </c>
    </row>
    <row r="72" spans="1:26">
      <c r="A72" s="4" t="s">
        <v>346</v>
      </c>
      <c r="O72" s="7" t="n">
        <v>25000</v>
      </c>
    </row>
    <row r="73" spans="1:26">
      <c r="A73" s="4" t="s">
        <v>343</v>
      </c>
      <c r="O73" s="4" t="s">
        <v>345</v>
      </c>
    </row>
    <row r="74" spans="1:26">
      <c r="A74" s="4" t="s">
        <v>407</v>
      </c>
      <c r="O74" s="4" t="s">
        <v>349</v>
      </c>
    </row>
    <row r="75" spans="1:26">
      <c r="A75" s="4" t="s">
        <v>405</v>
      </c>
    </row>
    <row r="76" spans="1:26">
      <c r="A76" s="4" t="s">
        <v>588</v>
      </c>
      <c r="D76" s="5" t="n">
        <v>70000</v>
      </c>
    </row>
    <row r="77" spans="1:26">
      <c r="A77" s="4" t="s">
        <v>600</v>
      </c>
      <c r="D77" s="5" t="n">
        <v>38642</v>
      </c>
    </row>
    <row r="78" spans="1:26">
      <c r="A78" s="4" t="s">
        <v>616</v>
      </c>
    </row>
    <row r="79" spans="1:26">
      <c r="A79" s="4" t="s">
        <v>407</v>
      </c>
      <c r="M79" s="4" t="s">
        <v>354</v>
      </c>
    </row>
    <row r="80" spans="1:26">
      <c r="A80" s="4" t="s">
        <v>608</v>
      </c>
      <c r="M80" s="4" t="s">
        <v>277</v>
      </c>
    </row>
    <row r="81" spans="1:26">
      <c r="A81" s="4" t="s">
        <v>402</v>
      </c>
    </row>
    <row r="82" spans="1:26">
      <c r="A82" s="4" t="s">
        <v>588</v>
      </c>
      <c r="P82" s="5" t="n">
        <v>40000</v>
      </c>
    </row>
    <row r="83" spans="1:26">
      <c r="A83" s="4" t="s">
        <v>600</v>
      </c>
      <c r="P83" s="5" t="n">
        <v>34296</v>
      </c>
    </row>
    <row r="84" spans="1:26">
      <c r="A84" s="4" t="s">
        <v>617</v>
      </c>
    </row>
    <row r="85" spans="1:26">
      <c r="A85" s="4" t="s">
        <v>35</v>
      </c>
      <c r="W85" s="7" t="n">
        <v>11750</v>
      </c>
    </row>
    <row r="86" spans="1:26">
      <c r="A86" s="4" t="s">
        <v>538</v>
      </c>
    </row>
    <row r="87" spans="1:26">
      <c r="A87" s="4" t="s">
        <v>539</v>
      </c>
      <c r="R87" s="7" t="n">
        <v>39708</v>
      </c>
      <c r="S87" s="7" t="n">
        <v>24000</v>
      </c>
      <c r="T87" s="7" t="n">
        <v>146538</v>
      </c>
      <c r="U87" s="7" t="n">
        <v>134567</v>
      </c>
      <c r="W87" s="7" t="n">
        <v>184517</v>
      </c>
      <c r="X87" s="7" t="n">
        <v>1943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20"/>
    <col customWidth="1" max="7" min="7" width="80"/>
    <col customWidth="1" max="8" min="8" width="20"/>
    <col customWidth="1" max="9" min="9" width="20"/>
    <col customWidth="1" max="10" min="10" width="80"/>
    <col customWidth="1" max="11" min="11" width="20"/>
    <col customWidth="1" max="12" min="12" width="25"/>
    <col customWidth="1" max="13" min="13" width="80"/>
    <col customWidth="1" max="14" min="14" width="20"/>
    <col customWidth="1" max="15" min="15" width="19"/>
    <col customWidth="1" max="16" min="16" width="20"/>
    <col customWidth="1" max="17" min="17" width="20"/>
    <col customWidth="1" max="18" min="18" width="20"/>
  </cols>
  <sheetData>
    <row r="1" spans="1:18">
      <c r="A1" s="1" t="s">
        <v>618</v>
      </c>
      <c r="B1" s="2" t="s">
        <v>619</v>
      </c>
      <c r="C1" s="2" t="s">
        <v>620</v>
      </c>
      <c r="D1" s="2" t="s">
        <v>569</v>
      </c>
      <c r="E1" s="2" t="s">
        <v>570</v>
      </c>
      <c r="F1" s="2" t="s">
        <v>621</v>
      </c>
      <c r="G1" s="2" t="s">
        <v>622</v>
      </c>
      <c r="H1" s="2" t="s">
        <v>623</v>
      </c>
      <c r="I1" s="2" t="s">
        <v>620</v>
      </c>
      <c r="J1" s="2" t="s">
        <v>624</v>
      </c>
      <c r="K1" s="2" t="s">
        <v>578</v>
      </c>
      <c r="L1" s="2" t="s">
        <v>625</v>
      </c>
      <c r="M1" s="2" t="s">
        <v>619</v>
      </c>
      <c r="N1" s="2" t="s">
        <v>626</v>
      </c>
      <c r="O1" s="2" t="s">
        <v>627</v>
      </c>
      <c r="P1" s="2" t="s">
        <v>628</v>
      </c>
      <c r="Q1" s="2" t="s">
        <v>629</v>
      </c>
      <c r="R1" s="2" t="s">
        <v>630</v>
      </c>
    </row>
    <row r="2" spans="1:18">
      <c r="A2" s="4" t="s">
        <v>318</v>
      </c>
      <c r="N2" s="5" t="n">
        <v>102582</v>
      </c>
      <c r="Q2" s="5" t="n">
        <v>19595000</v>
      </c>
    </row>
    <row r="3" spans="1:18">
      <c r="A3" s="4" t="s">
        <v>421</v>
      </c>
    </row>
    <row r="4" spans="1:18">
      <c r="A4" s="4" t="s">
        <v>631</v>
      </c>
      <c r="H4" s="5" t="n">
        <v>114493</v>
      </c>
    </row>
    <row r="5" spans="1:18">
      <c r="A5" s="4" t="s">
        <v>419</v>
      </c>
    </row>
    <row r="6" spans="1:18">
      <c r="A6" s="4" t="s">
        <v>631</v>
      </c>
      <c r="F6" s="5" t="n">
        <v>2173913</v>
      </c>
    </row>
    <row r="7" spans="1:18">
      <c r="A7" s="4" t="s">
        <v>597</v>
      </c>
    </row>
    <row r="8" spans="1:18">
      <c r="A8" s="4" t="s">
        <v>318</v>
      </c>
      <c r="O8" s="5" t="n">
        <v>75000</v>
      </c>
      <c r="Q8" s="5" t="n">
        <v>50000</v>
      </c>
      <c r="R8" s="5" t="n">
        <v>50000</v>
      </c>
    </row>
    <row r="9" spans="1:18">
      <c r="A9" s="4" t="s">
        <v>632</v>
      </c>
    </row>
    <row r="10" spans="1:18">
      <c r="A10" s="4" t="s">
        <v>430</v>
      </c>
      <c r="G10" s="5" t="n">
        <v>920000</v>
      </c>
    </row>
    <row r="11" spans="1:18">
      <c r="A11" s="4" t="s">
        <v>633</v>
      </c>
      <c r="G11" s="10" t="n">
        <v>2.5</v>
      </c>
    </row>
    <row r="12" spans="1:18">
      <c r="A12" s="4" t="s">
        <v>634</v>
      </c>
      <c r="G12" s="7" t="n">
        <v>2300000</v>
      </c>
    </row>
    <row r="13" spans="1:18">
      <c r="A13" s="4" t="s">
        <v>635</v>
      </c>
      <c r="G13" s="4" t="s">
        <v>636</v>
      </c>
    </row>
    <row r="14" spans="1:18">
      <c r="A14" s="4" t="s">
        <v>637</v>
      </c>
    </row>
    <row r="15" spans="1:18">
      <c r="A15" s="4" t="s">
        <v>318</v>
      </c>
      <c r="K15" s="5" t="n">
        <v>40000</v>
      </c>
    </row>
    <row r="16" spans="1:18">
      <c r="A16" s="4" t="s">
        <v>631</v>
      </c>
      <c r="K16" s="5" t="n">
        <v>34296</v>
      </c>
    </row>
    <row r="17" spans="1:18">
      <c r="A17" s="4" t="s">
        <v>638</v>
      </c>
    </row>
    <row r="18" spans="1:18">
      <c r="A18" s="4" t="s">
        <v>318</v>
      </c>
      <c r="C18" s="5" t="n">
        <v>3500000</v>
      </c>
      <c r="I18" s="5" t="n">
        <v>3500000</v>
      </c>
    </row>
    <row r="19" spans="1:18">
      <c r="A19" s="4" t="s">
        <v>631</v>
      </c>
      <c r="I19" s="5" t="n">
        <v>3092637</v>
      </c>
    </row>
    <row r="20" spans="1:18">
      <c r="A20" s="4" t="s">
        <v>639</v>
      </c>
    </row>
    <row r="21" spans="1:18">
      <c r="A21" s="4" t="s">
        <v>318</v>
      </c>
      <c r="C21" s="5" t="n">
        <v>1326087</v>
      </c>
      <c r="I21" s="5" t="n">
        <v>1326087</v>
      </c>
    </row>
    <row r="22" spans="1:18">
      <c r="A22" s="4" t="s">
        <v>631</v>
      </c>
      <c r="C22" s="5" t="n">
        <v>1181194</v>
      </c>
    </row>
    <row r="23" spans="1:18">
      <c r="A23" s="4" t="s">
        <v>640</v>
      </c>
    </row>
    <row r="24" spans="1:18">
      <c r="A24" s="4" t="s">
        <v>641</v>
      </c>
      <c r="L24" s="5" t="n">
        <v>2</v>
      </c>
    </row>
    <row r="25" spans="1:18">
      <c r="A25" s="4" t="s">
        <v>642</v>
      </c>
    </row>
    <row r="26" spans="1:18">
      <c r="A26" s="4" t="s">
        <v>643</v>
      </c>
      <c r="J26" s="7" t="n">
        <v>395000</v>
      </c>
    </row>
    <row r="27" spans="1:18">
      <c r="A27" s="4" t="s">
        <v>343</v>
      </c>
      <c r="J27" s="4" t="s">
        <v>345</v>
      </c>
    </row>
    <row r="28" spans="1:18">
      <c r="A28" s="4" t="s">
        <v>407</v>
      </c>
      <c r="J28" s="4" t="s">
        <v>356</v>
      </c>
    </row>
    <row r="29" spans="1:18">
      <c r="A29" s="4" t="s">
        <v>601</v>
      </c>
      <c r="J29" s="10" t="n">
        <v>2.76</v>
      </c>
    </row>
    <row r="30" spans="1:18">
      <c r="A30" s="4" t="s">
        <v>644</v>
      </c>
    </row>
    <row r="31" spans="1:18">
      <c r="A31" s="4" t="s">
        <v>643</v>
      </c>
      <c r="J31" s="7" t="n">
        <v>25000</v>
      </c>
    </row>
    <row r="32" spans="1:18">
      <c r="A32" s="4" t="s">
        <v>343</v>
      </c>
      <c r="J32" s="4" t="s">
        <v>345</v>
      </c>
    </row>
    <row r="33" spans="1:18">
      <c r="A33" s="4" t="s">
        <v>407</v>
      </c>
      <c r="J33" s="4" t="s">
        <v>356</v>
      </c>
    </row>
    <row r="34" spans="1:18">
      <c r="A34" s="4" t="s">
        <v>601</v>
      </c>
      <c r="J34" s="10" t="n">
        <v>2.76</v>
      </c>
    </row>
    <row r="35" spans="1:18">
      <c r="A35" s="4" t="s">
        <v>645</v>
      </c>
    </row>
    <row r="36" spans="1:18">
      <c r="A36" s="4" t="s">
        <v>318</v>
      </c>
      <c r="J36" s="5" t="n">
        <v>114193</v>
      </c>
    </row>
    <row r="37" spans="1:18">
      <c r="A37" s="4" t="s">
        <v>407</v>
      </c>
      <c r="J37" s="4" t="s">
        <v>364</v>
      </c>
    </row>
    <row r="38" spans="1:18">
      <c r="A38" s="4" t="s">
        <v>646</v>
      </c>
    </row>
    <row r="39" spans="1:18">
      <c r="A39" s="4" t="s">
        <v>318</v>
      </c>
      <c r="J39" s="5" t="n">
        <v>7246</v>
      </c>
    </row>
    <row r="40" spans="1:18">
      <c r="A40" s="4" t="s">
        <v>407</v>
      </c>
      <c r="J40" s="4" t="s">
        <v>364</v>
      </c>
    </row>
    <row r="41" spans="1:18">
      <c r="A41" s="4" t="s">
        <v>647</v>
      </c>
    </row>
    <row r="42" spans="1:18">
      <c r="A42" s="4" t="s">
        <v>643</v>
      </c>
      <c r="B42" s="7" t="n">
        <v>25000</v>
      </c>
      <c r="M42" s="7" t="n">
        <v>25000</v>
      </c>
    </row>
    <row r="43" spans="1:18">
      <c r="A43" s="4" t="s">
        <v>343</v>
      </c>
      <c r="B43" s="4" t="s">
        <v>345</v>
      </c>
    </row>
    <row r="44" spans="1:18">
      <c r="A44" s="4" t="s">
        <v>407</v>
      </c>
      <c r="B44" s="4" t="s">
        <v>648</v>
      </c>
    </row>
    <row r="45" spans="1:18">
      <c r="A45" s="4" t="s">
        <v>601</v>
      </c>
      <c r="B45" s="10" t="n">
        <v>2.76</v>
      </c>
      <c r="M45" s="10" t="n">
        <v>2.76</v>
      </c>
    </row>
    <row r="46" spans="1:18">
      <c r="A46" s="4" t="s">
        <v>649</v>
      </c>
    </row>
    <row r="47" spans="1:18">
      <c r="A47" s="4" t="s">
        <v>318</v>
      </c>
      <c r="B47" s="5" t="n">
        <v>7246</v>
      </c>
      <c r="M47" s="5" t="n">
        <v>7246</v>
      </c>
    </row>
    <row r="48" spans="1:18">
      <c r="A48" s="4" t="s">
        <v>407</v>
      </c>
      <c r="M48" s="4" t="s">
        <v>650</v>
      </c>
    </row>
    <row r="49" spans="1:18">
      <c r="A49" s="4" t="s">
        <v>608</v>
      </c>
      <c r="M49" s="4" t="s">
        <v>277</v>
      </c>
    </row>
    <row r="50" spans="1:18">
      <c r="A50" s="4" t="s">
        <v>651</v>
      </c>
    </row>
    <row r="51" spans="1:18">
      <c r="A51" s="4" t="s">
        <v>318</v>
      </c>
      <c r="D51" s="5" t="n">
        <v>70000</v>
      </c>
    </row>
    <row r="52" spans="1:18">
      <c r="A52" s="4" t="s">
        <v>631</v>
      </c>
      <c r="D52" s="5" t="n">
        <v>38642</v>
      </c>
    </row>
    <row r="53" spans="1:18">
      <c r="A53" s="4" t="s">
        <v>652</v>
      </c>
    </row>
    <row r="54" spans="1:18">
      <c r="A54" s="4" t="s">
        <v>318</v>
      </c>
      <c r="P54" s="5" t="n">
        <v>40000</v>
      </c>
    </row>
    <row r="55" spans="1:18">
      <c r="A55" s="4" t="s">
        <v>631</v>
      </c>
      <c r="D55" s="5" t="n">
        <v>29642</v>
      </c>
    </row>
    <row r="56" spans="1:18">
      <c r="A56" s="4" t="s">
        <v>653</v>
      </c>
    </row>
    <row r="57" spans="1:18">
      <c r="A57" s="4" t="s">
        <v>318</v>
      </c>
      <c r="E57" s="5" t="n">
        <v>240000</v>
      </c>
    </row>
    <row r="58" spans="1:18">
      <c r="A58" s="4" t="s">
        <v>631</v>
      </c>
      <c r="E58" s="5" t="n">
        <v>2045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7"/>
    <col customWidth="1" max="5" min="5" width="11"/>
  </cols>
  <sheetData>
    <row r="1" spans="1:5">
      <c r="A1" s="1" t="s">
        <v>81</v>
      </c>
      <c r="B1" s="2" t="s">
        <v>82</v>
      </c>
      <c r="C1" s="2" t="s">
        <v>83</v>
      </c>
      <c r="D1" s="2" t="s">
        <v>84</v>
      </c>
      <c r="E1" s="2" t="s">
        <v>85</v>
      </c>
    </row>
    <row r="2" spans="1:5">
      <c r="A2" s="4" t="s">
        <v>86</v>
      </c>
      <c r="B2" s="5" t="n">
        <v>66575122</v>
      </c>
    </row>
    <row r="3" spans="1:5">
      <c r="A3" s="4" t="s">
        <v>87</v>
      </c>
      <c r="B3" s="7" t="n">
        <v>666</v>
      </c>
      <c r="C3" s="7" t="n">
        <v>8128860</v>
      </c>
      <c r="D3" s="7" t="n">
        <v>-7655188</v>
      </c>
      <c r="E3" s="7" t="n">
        <v>474338</v>
      </c>
    </row>
    <row r="4" spans="1:5">
      <c r="A4" s="4" t="s">
        <v>88</v>
      </c>
      <c r="B4" s="5" t="n">
        <v>1010000</v>
      </c>
    </row>
    <row r="5" spans="1:5">
      <c r="A5" s="4" t="s">
        <v>89</v>
      </c>
      <c r="B5" s="7" t="n">
        <v>10</v>
      </c>
      <c r="C5" s="5" t="n">
        <v>1009990</v>
      </c>
      <c r="D5" s="4" t="s">
        <v>31</v>
      </c>
      <c r="E5" s="5" t="n">
        <v>1010000</v>
      </c>
    </row>
    <row r="6" spans="1:5">
      <c r="A6" s="4" t="s">
        <v>90</v>
      </c>
      <c r="B6" s="5" t="n">
        <v>196812</v>
      </c>
    </row>
    <row r="7" spans="1:5">
      <c r="A7" s="4" t="s">
        <v>91</v>
      </c>
      <c r="B7" s="7" t="n">
        <v>2</v>
      </c>
      <c r="C7" s="5" t="n">
        <v>-2</v>
      </c>
      <c r="D7" s="4" t="s">
        <v>31</v>
      </c>
      <c r="E7" s="4" t="s">
        <v>31</v>
      </c>
    </row>
    <row r="8" spans="1:5">
      <c r="A8" s="4" t="s">
        <v>92</v>
      </c>
      <c r="B8" s="4" t="s">
        <v>31</v>
      </c>
      <c r="C8" s="5" t="n">
        <v>59122</v>
      </c>
      <c r="D8" s="4" t="s">
        <v>31</v>
      </c>
      <c r="E8" s="5" t="n">
        <v>59122</v>
      </c>
    </row>
    <row r="9" spans="1:5">
      <c r="A9" s="4" t="s">
        <v>78</v>
      </c>
      <c r="B9" s="4" t="s">
        <v>31</v>
      </c>
      <c r="C9" s="4" t="s">
        <v>31</v>
      </c>
      <c r="D9" s="5" t="n">
        <v>-1318507</v>
      </c>
      <c r="E9" s="5" t="n">
        <v>-1318507</v>
      </c>
    </row>
    <row r="10" spans="1:5">
      <c r="A10" s="4" t="s">
        <v>93</v>
      </c>
      <c r="B10" s="5" t="n">
        <v>67781934</v>
      </c>
    </row>
    <row r="11" spans="1:5">
      <c r="A11" s="4" t="s">
        <v>94</v>
      </c>
      <c r="B11" s="7" t="n">
        <v>678</v>
      </c>
      <c r="C11" s="5" t="n">
        <v>9197970</v>
      </c>
      <c r="D11" s="5" t="n">
        <v>-8973695</v>
      </c>
      <c r="E11" s="5" t="n">
        <v>224953</v>
      </c>
    </row>
    <row r="12" spans="1:5">
      <c r="A12" s="4" t="s">
        <v>90</v>
      </c>
      <c r="B12" s="5" t="n">
        <v>2273913</v>
      </c>
    </row>
    <row r="13" spans="1:5">
      <c r="A13" s="4" t="s">
        <v>91</v>
      </c>
      <c r="B13" s="7" t="n">
        <v>24</v>
      </c>
      <c r="C13" s="5" t="n">
        <v>1109977</v>
      </c>
      <c r="D13" s="4" t="s">
        <v>31</v>
      </c>
      <c r="E13" s="5" t="n">
        <v>1110001</v>
      </c>
    </row>
    <row r="14" spans="1:5">
      <c r="A14" s="4" t="s">
        <v>95</v>
      </c>
      <c r="B14" s="5" t="n">
        <v>13846</v>
      </c>
    </row>
    <row r="15" spans="1:5">
      <c r="A15" s="4" t="s">
        <v>96</v>
      </c>
      <c r="B15" s="4" t="s">
        <v>31</v>
      </c>
      <c r="C15" s="4" t="s">
        <v>31</v>
      </c>
      <c r="D15" s="4" t="s">
        <v>31</v>
      </c>
      <c r="E15" s="4" t="s">
        <v>31</v>
      </c>
    </row>
    <row r="16" spans="1:5">
      <c r="A16" s="4" t="s">
        <v>92</v>
      </c>
      <c r="B16" s="4" t="s">
        <v>31</v>
      </c>
      <c r="C16" s="5" t="n">
        <v>296123</v>
      </c>
      <c r="D16" s="4" t="s">
        <v>31</v>
      </c>
      <c r="E16" s="5" t="n">
        <v>296123</v>
      </c>
    </row>
    <row r="17" spans="1:5">
      <c r="A17" s="4" t="s">
        <v>97</v>
      </c>
      <c r="B17" s="4" t="s">
        <v>31</v>
      </c>
      <c r="C17" s="5" t="n">
        <v>-13861</v>
      </c>
      <c r="D17" s="4" t="s">
        <v>31</v>
      </c>
      <c r="E17" s="5" t="n">
        <v>-13861</v>
      </c>
    </row>
    <row r="18" spans="1:5">
      <c r="A18" s="4" t="s">
        <v>98</v>
      </c>
      <c r="B18" s="4" t="s">
        <v>31</v>
      </c>
      <c r="C18" s="5" t="n">
        <v>340735</v>
      </c>
      <c r="D18" s="4" t="s">
        <v>31</v>
      </c>
      <c r="E18" s="5" t="n">
        <v>340735</v>
      </c>
    </row>
    <row r="19" spans="1:5">
      <c r="A19" s="4" t="s">
        <v>99</v>
      </c>
      <c r="B19" s="4" t="s">
        <v>31</v>
      </c>
      <c r="C19" s="5" t="n">
        <v>359265</v>
      </c>
      <c r="D19" s="4" t="s">
        <v>31</v>
      </c>
      <c r="E19" s="5" t="n">
        <v>359265</v>
      </c>
    </row>
    <row r="20" spans="1:5">
      <c r="A20" s="4" t="s">
        <v>78</v>
      </c>
      <c r="D20" s="5" t="n">
        <v>-2077889</v>
      </c>
      <c r="E20" s="5" t="n">
        <v>-2077889</v>
      </c>
    </row>
    <row r="21" spans="1:5">
      <c r="A21" s="4" t="s">
        <v>100</v>
      </c>
      <c r="B21" s="5" t="n">
        <v>70069693</v>
      </c>
    </row>
    <row r="22" spans="1:5">
      <c r="A22" s="4" t="s">
        <v>101</v>
      </c>
      <c r="B22" s="7" t="n">
        <v>702</v>
      </c>
      <c r="C22" s="5" t="n">
        <v>11290209</v>
      </c>
      <c r="D22" s="5" t="n">
        <v>-11051584</v>
      </c>
      <c r="E22" s="5" t="n">
        <v>239327</v>
      </c>
    </row>
    <row r="23" spans="1:5">
      <c r="A23" s="4" t="s">
        <v>90</v>
      </c>
      <c r="B23" s="5" t="n">
        <v>4592895</v>
      </c>
    </row>
    <row r="24" spans="1:5">
      <c r="A24" s="4" t="s">
        <v>91</v>
      </c>
      <c r="B24" s="7" t="n">
        <v>46</v>
      </c>
      <c r="C24" s="5" t="n">
        <v>344578</v>
      </c>
      <c r="D24" s="4" t="s">
        <v>31</v>
      </c>
      <c r="E24" s="5" t="n">
        <v>344624</v>
      </c>
    </row>
    <row r="25" spans="1:5">
      <c r="A25" s="4" t="s">
        <v>95</v>
      </c>
      <c r="B25" s="5" t="n">
        <v>102580</v>
      </c>
    </row>
    <row r="26" spans="1:5">
      <c r="A26" s="4" t="s">
        <v>96</v>
      </c>
      <c r="B26" s="7" t="n">
        <v>1</v>
      </c>
      <c r="C26" s="5" t="n">
        <v>-1</v>
      </c>
      <c r="D26" s="4" t="s">
        <v>31</v>
      </c>
      <c r="E26" s="4" t="s">
        <v>31</v>
      </c>
    </row>
    <row r="27" spans="1:5">
      <c r="A27" s="4" t="s">
        <v>102</v>
      </c>
      <c r="B27" s="5" t="n">
        <v>460250</v>
      </c>
    </row>
    <row r="28" spans="1:5">
      <c r="A28" s="4" t="s">
        <v>103</v>
      </c>
      <c r="B28" s="7" t="n">
        <v>4</v>
      </c>
      <c r="C28" s="5" t="n">
        <v>1122606</v>
      </c>
      <c r="D28" s="4" t="s">
        <v>31</v>
      </c>
      <c r="E28" s="5" t="n">
        <v>1122610</v>
      </c>
    </row>
    <row r="29" spans="1:5">
      <c r="A29" s="4" t="s">
        <v>92</v>
      </c>
      <c r="B29" s="4" t="s">
        <v>31</v>
      </c>
      <c r="C29" s="5" t="n">
        <v>748350</v>
      </c>
      <c r="D29" s="4" t="s">
        <v>31</v>
      </c>
      <c r="E29" s="5" t="n">
        <v>748350</v>
      </c>
    </row>
    <row r="30" spans="1:5">
      <c r="A30" s="4" t="s">
        <v>104</v>
      </c>
      <c r="C30" s="5" t="n">
        <v>443286</v>
      </c>
      <c r="D30" s="4" t="s">
        <v>31</v>
      </c>
      <c r="E30" s="5" t="n">
        <v>443286</v>
      </c>
    </row>
    <row r="31" spans="1:5">
      <c r="A31" s="4" t="s">
        <v>78</v>
      </c>
      <c r="C31" s="4" t="s">
        <v>31</v>
      </c>
      <c r="D31" s="5" t="n">
        <v>-2693646</v>
      </c>
      <c r="E31" s="5" t="n">
        <v>-2693646</v>
      </c>
    </row>
    <row r="32" spans="1:5">
      <c r="A32" s="4" t="s">
        <v>105</v>
      </c>
      <c r="B32" s="5" t="n">
        <v>75225418</v>
      </c>
    </row>
    <row r="33" spans="1:5">
      <c r="A33" s="4" t="s">
        <v>106</v>
      </c>
      <c r="B33" s="7" t="n">
        <v>753</v>
      </c>
      <c r="C33" s="7" t="n">
        <v>13949028</v>
      </c>
      <c r="D33" s="7" t="n">
        <v>-13745230</v>
      </c>
      <c r="E33" s="7" t="n">
        <v>204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7</v>
      </c>
      <c r="B1" s="2" t="s">
        <v>1</v>
      </c>
      <c r="D1" s="2" t="s">
        <v>64</v>
      </c>
    </row>
    <row r="2" spans="1:5">
      <c r="B2" s="2" t="s">
        <v>2</v>
      </c>
      <c r="C2" s="2" t="s">
        <v>65</v>
      </c>
      <c r="D2" s="2" t="s">
        <v>24</v>
      </c>
      <c r="E2" s="2" t="s">
        <v>25</v>
      </c>
    </row>
    <row r="3" spans="1:5">
      <c r="A3" s="3" t="s">
        <v>108</v>
      </c>
    </row>
    <row r="4" spans="1:5">
      <c r="A4" s="4" t="s">
        <v>78</v>
      </c>
      <c r="B4" s="7" t="n">
        <v>-2693646</v>
      </c>
      <c r="C4" s="7" t="n">
        <v>-1610880</v>
      </c>
      <c r="D4" s="7" t="n">
        <v>-2077889</v>
      </c>
      <c r="E4" s="7" t="n">
        <v>-1318507</v>
      </c>
    </row>
    <row r="5" spans="1:5">
      <c r="A5" s="3" t="s">
        <v>109</v>
      </c>
    </row>
    <row r="6" spans="1:5">
      <c r="A6" s="4" t="s">
        <v>110</v>
      </c>
      <c r="B6" s="5" t="n">
        <v>237</v>
      </c>
      <c r="C6" s="4" t="s">
        <v>31</v>
      </c>
      <c r="D6" s="5" t="n">
        <v>53</v>
      </c>
      <c r="E6" s="4" t="s">
        <v>31</v>
      </c>
    </row>
    <row r="7" spans="1:5">
      <c r="A7" s="4" t="s">
        <v>111</v>
      </c>
      <c r="D7" s="4" t="s">
        <v>31</v>
      </c>
      <c r="E7" s="5" t="n">
        <v>10000</v>
      </c>
    </row>
    <row r="8" spans="1:5">
      <c r="A8" s="4" t="s">
        <v>112</v>
      </c>
      <c r="B8" s="5" t="n">
        <v>748350</v>
      </c>
      <c r="C8" s="5" t="n">
        <v>287238</v>
      </c>
      <c r="D8" s="5" t="n">
        <v>282262</v>
      </c>
      <c r="E8" s="5" t="n">
        <v>59122</v>
      </c>
    </row>
    <row r="9" spans="1:5">
      <c r="A9" s="4" t="s">
        <v>76</v>
      </c>
      <c r="B9" s="5" t="n">
        <v>675077</v>
      </c>
      <c r="C9" s="5" t="n">
        <v>30753</v>
      </c>
      <c r="D9" s="5" t="n">
        <v>165481</v>
      </c>
      <c r="E9" s="4" t="s">
        <v>31</v>
      </c>
    </row>
    <row r="10" spans="1:5">
      <c r="A10" s="3" t="s">
        <v>113</v>
      </c>
    </row>
    <row r="11" spans="1:5">
      <c r="A11" s="4" t="s">
        <v>114</v>
      </c>
      <c r="B11" s="5" t="n">
        <v>19735</v>
      </c>
      <c r="C11" s="5" t="n">
        <v>-1737</v>
      </c>
      <c r="D11" s="5" t="n">
        <v>-21242</v>
      </c>
      <c r="E11" s="5" t="n">
        <v>-2845</v>
      </c>
    </row>
    <row r="12" spans="1:5">
      <c r="A12" s="4" t="s">
        <v>115</v>
      </c>
      <c r="B12" s="5" t="n">
        <v>101911</v>
      </c>
      <c r="C12" s="5" t="n">
        <v>-43407</v>
      </c>
      <c r="D12" s="5" t="n">
        <v>-71563</v>
      </c>
      <c r="E12" s="5" t="n">
        <v>65381</v>
      </c>
    </row>
    <row r="13" spans="1:5">
      <c r="A13" s="4" t="s">
        <v>116</v>
      </c>
      <c r="B13" s="5" t="n">
        <v>-13290</v>
      </c>
      <c r="C13" s="5" t="n">
        <v>9497</v>
      </c>
      <c r="D13" s="5" t="n">
        <v>3195</v>
      </c>
      <c r="E13" s="5" t="n">
        <v>22840</v>
      </c>
    </row>
    <row r="14" spans="1:5">
      <c r="A14" s="4" t="s">
        <v>117</v>
      </c>
      <c r="B14" s="5" t="n">
        <v>55965</v>
      </c>
      <c r="C14" s="5" t="n">
        <v>2819</v>
      </c>
      <c r="D14" s="5" t="n">
        <v>15220</v>
      </c>
      <c r="E14" s="4" t="s">
        <v>31</v>
      </c>
    </row>
    <row r="15" spans="1:5">
      <c r="A15" s="4" t="s">
        <v>118</v>
      </c>
      <c r="B15" s="5" t="n">
        <v>-50000</v>
      </c>
      <c r="C15" s="5" t="n">
        <v>-84125</v>
      </c>
      <c r="D15" s="5" t="n">
        <v>-84125</v>
      </c>
      <c r="E15" s="5" t="n">
        <v>-131500</v>
      </c>
    </row>
    <row r="16" spans="1:5">
      <c r="A16" s="4" t="s">
        <v>119</v>
      </c>
      <c r="B16" s="5" t="n">
        <v>-1155661</v>
      </c>
      <c r="C16" s="5" t="n">
        <v>-1409842</v>
      </c>
      <c r="D16" s="5" t="n">
        <v>-1788608</v>
      </c>
      <c r="E16" s="5" t="n">
        <v>-1295509</v>
      </c>
    </row>
    <row r="17" spans="1:5">
      <c r="A17" s="3" t="s">
        <v>120</v>
      </c>
    </row>
    <row r="18" spans="1:5">
      <c r="A18" s="4" t="s">
        <v>121</v>
      </c>
      <c r="D18" s="5" t="n">
        <v>-951</v>
      </c>
      <c r="E18" s="4" t="s">
        <v>31</v>
      </c>
    </row>
    <row r="19" spans="1:5">
      <c r="A19" s="4" t="s">
        <v>122</v>
      </c>
      <c r="D19" s="5" t="n">
        <v>-951</v>
      </c>
      <c r="E19" s="4" t="s">
        <v>31</v>
      </c>
    </row>
    <row r="20" spans="1:5">
      <c r="A20" s="3" t="s">
        <v>123</v>
      </c>
    </row>
    <row r="21" spans="1:5">
      <c r="A21" s="4" t="s">
        <v>124</v>
      </c>
      <c r="B21" s="5" t="n">
        <v>1467234</v>
      </c>
      <c r="C21" s="5" t="n">
        <v>1000000</v>
      </c>
      <c r="D21" s="5" t="n">
        <v>1110001</v>
      </c>
      <c r="E21" s="5" t="n">
        <v>1010000</v>
      </c>
    </row>
    <row r="22" spans="1:5">
      <c r="A22" s="4" t="s">
        <v>125</v>
      </c>
      <c r="B22" s="5" t="n">
        <v>445000</v>
      </c>
      <c r="C22" s="5" t="n">
        <v>700000</v>
      </c>
      <c r="D22" s="5" t="n">
        <v>700000</v>
      </c>
      <c r="E22" s="4" t="s">
        <v>31</v>
      </c>
    </row>
    <row r="23" spans="1:5">
      <c r="A23" s="4" t="s">
        <v>126</v>
      </c>
      <c r="B23" s="5" t="n">
        <v>-25000</v>
      </c>
      <c r="C23" s="4" t="s">
        <v>31</v>
      </c>
    </row>
    <row r="24" spans="1:5">
      <c r="A24" s="4" t="s">
        <v>127</v>
      </c>
      <c r="B24" s="5" t="n">
        <v>1887234</v>
      </c>
      <c r="C24" s="5" t="n">
        <v>1700000</v>
      </c>
      <c r="D24" s="5" t="n">
        <v>1810001</v>
      </c>
      <c r="E24" s="5" t="n">
        <v>1010000</v>
      </c>
    </row>
    <row r="25" spans="1:5">
      <c r="A25" s="4" t="s">
        <v>128</v>
      </c>
      <c r="B25" s="5" t="n">
        <v>731573</v>
      </c>
      <c r="C25" s="5" t="n">
        <v>290158</v>
      </c>
      <c r="D25" s="5" t="n">
        <v>20442</v>
      </c>
      <c r="E25" s="5" t="n">
        <v>-285509</v>
      </c>
    </row>
    <row r="26" spans="1:5">
      <c r="A26" s="4" t="s">
        <v>129</v>
      </c>
      <c r="B26" s="5" t="n">
        <v>418031</v>
      </c>
      <c r="C26" s="5" t="n">
        <v>397589</v>
      </c>
      <c r="D26" s="5" t="n">
        <v>397589</v>
      </c>
      <c r="E26" s="5" t="n">
        <v>683098</v>
      </c>
    </row>
    <row r="27" spans="1:5">
      <c r="A27" s="4" t="s">
        <v>130</v>
      </c>
      <c r="B27" s="5" t="n">
        <v>1149604</v>
      </c>
      <c r="C27" s="5" t="n">
        <v>687747</v>
      </c>
      <c r="D27" s="5" t="n">
        <v>418031</v>
      </c>
      <c r="E27" s="5" t="n">
        <v>397589</v>
      </c>
    </row>
    <row r="28" spans="1:5">
      <c r="A28" s="3" t="s">
        <v>131</v>
      </c>
    </row>
    <row r="29" spans="1:5">
      <c r="A29" s="4" t="s">
        <v>132</v>
      </c>
      <c r="B29" s="5" t="n">
        <v>676</v>
      </c>
      <c r="C29" s="4" t="s">
        <v>31</v>
      </c>
    </row>
    <row r="30" spans="1:5">
      <c r="A30" s="4" t="s">
        <v>133</v>
      </c>
      <c r="B30" s="4" t="s">
        <v>31</v>
      </c>
      <c r="C30" s="4" t="s">
        <v>31</v>
      </c>
    </row>
    <row r="31" spans="1:5">
      <c r="A31" s="3" t="s">
        <v>134</v>
      </c>
    </row>
    <row r="32" spans="1:5">
      <c r="A32" s="4" t="s">
        <v>104</v>
      </c>
      <c r="B32" s="7" t="n">
        <v>443286</v>
      </c>
      <c r="C32" s="7" t="n">
        <v>700000</v>
      </c>
    </row>
    <row r="33" spans="1:5">
      <c r="A33" s="4" t="s">
        <v>135</v>
      </c>
      <c r="D33" s="5" t="n">
        <v>340735</v>
      </c>
      <c r="E33" s="4" t="s">
        <v>31</v>
      </c>
    </row>
    <row r="34" spans="1:5">
      <c r="A34" s="4" t="s">
        <v>136</v>
      </c>
      <c r="D34" s="7" t="n">
        <v>359265</v>
      </c>
      <c r="E34" s="4" t="s">
        <v>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137</v>
      </c>
      <c r="B1" s="2" t="s">
        <v>1</v>
      </c>
      <c r="C1" s="2" t="s">
        <v>64</v>
      </c>
    </row>
    <row r="2" spans="1:3">
      <c r="B2" s="2" t="s">
        <v>2</v>
      </c>
      <c r="C2" s="2" t="s">
        <v>24</v>
      </c>
    </row>
    <row r="3" spans="1:3">
      <c r="A3" s="3" t="s">
        <v>138</v>
      </c>
    </row>
    <row r="4" spans="1:3">
      <c r="A4" s="4" t="s">
        <v>139</v>
      </c>
      <c r="B4" s="4" t="s">
        <v>140</v>
      </c>
      <c r="C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64</v>
      </c>
    </row>
    <row r="2" spans="1:2">
      <c r="B2" s="2" t="s">
        <v>24</v>
      </c>
    </row>
    <row r="3" spans="1:2">
      <c r="A3" s="3" t="s">
        <v>138</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45</v>
      </c>
      <c r="B1" s="2" t="s">
        <v>1</v>
      </c>
      <c r="C1" s="2" t="s">
        <v>64</v>
      </c>
    </row>
    <row r="2" spans="1:3">
      <c r="B2" s="2" t="s">
        <v>2</v>
      </c>
      <c r="C2" s="2" t="s">
        <v>24</v>
      </c>
    </row>
    <row r="3" spans="1:3">
      <c r="A3" s="3" t="s">
        <v>138</v>
      </c>
    </row>
    <row r="4" spans="1:3">
      <c r="A4" s="4" t="s">
        <v>146</v>
      </c>
      <c r="B4" s="4" t="s">
        <v>147</v>
      </c>
      <c r="C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8:10:27Z</dcterms:created>
  <dcterms:modified xmlns:dcterms="http://purl.org/dc/terms/" xmlns:xsi="http://www.w3.org/2001/XMLSchema-instance" xsi:type="dcterms:W3CDTF">2018-02-09T18:10:27Z</dcterms:modified>
</cp:coreProperties>
</file>